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Change in Accounting Principle " sheetId="10" state="visible" r:id="rId10"/>
    <sheet xmlns:r="http://schemas.openxmlformats.org/officeDocument/2006/relationships" name="Change in Accounting Principl_2"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Based Compensation Expen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Changes in Accumulated Other Co" sheetId="17" state="visible" r:id="rId17"/>
    <sheet xmlns:r="http://schemas.openxmlformats.org/officeDocument/2006/relationships" name="Restructuring"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cent Accounting Pronounceme_2" sheetId="21" state="visible" r:id="rId21"/>
    <sheet xmlns:r="http://schemas.openxmlformats.org/officeDocument/2006/relationships" name="Change in Accounting Principl_3" sheetId="22" state="visible" r:id="rId22"/>
    <sheet xmlns:r="http://schemas.openxmlformats.org/officeDocument/2006/relationships" name="Change in Accounting Principl_4" sheetId="23" state="visible" r:id="rId23"/>
    <sheet xmlns:r="http://schemas.openxmlformats.org/officeDocument/2006/relationships" name="Earnings Per Share (Tables)" sheetId="24" state="visible" r:id="rId24"/>
    <sheet xmlns:r="http://schemas.openxmlformats.org/officeDocument/2006/relationships" name="Share-Based Compensation Expe_2" sheetId="25" state="visible" r:id="rId25"/>
    <sheet xmlns:r="http://schemas.openxmlformats.org/officeDocument/2006/relationships" name="Goodwill and Other Intangible A"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Changes in Accumulated Other _2" sheetId="29" state="visible" r:id="rId29"/>
    <sheet xmlns:r="http://schemas.openxmlformats.org/officeDocument/2006/relationships" name="Restructuring (Tables)" sheetId="30" state="visible" r:id="rId30"/>
    <sheet xmlns:r="http://schemas.openxmlformats.org/officeDocument/2006/relationships" name="Segment Information (Tables)" sheetId="31" state="visible" r:id="rId31"/>
    <sheet xmlns:r="http://schemas.openxmlformats.org/officeDocument/2006/relationships" name="Change in Accounting Principl_5" sheetId="32" state="visible" r:id="rId32"/>
    <sheet xmlns:r="http://schemas.openxmlformats.org/officeDocument/2006/relationships" name="Change in Accounting Principl_6" sheetId="33" state="visible" r:id="rId33"/>
    <sheet xmlns:r="http://schemas.openxmlformats.org/officeDocument/2006/relationships" name="Change in Accounting Principl_7" sheetId="34" state="visible" r:id="rId34"/>
    <sheet xmlns:r="http://schemas.openxmlformats.org/officeDocument/2006/relationships" name="Change in Accounting Principl_8" sheetId="35" state="visible" r:id="rId35"/>
    <sheet xmlns:r="http://schemas.openxmlformats.org/officeDocument/2006/relationships" name="Change in Accounting Principl_9" sheetId="36" state="visible" r:id="rId36"/>
    <sheet xmlns:r="http://schemas.openxmlformats.org/officeDocument/2006/relationships" name="Income Taxes - Additional Infor" sheetId="37" state="visible" r:id="rId37"/>
    <sheet xmlns:r="http://schemas.openxmlformats.org/officeDocument/2006/relationships" name="Earnings Per Share - Additional" sheetId="38" state="visible" r:id="rId38"/>
    <sheet xmlns:r="http://schemas.openxmlformats.org/officeDocument/2006/relationships" name="Earnings Per Share - Computatio" sheetId="39" state="visible" r:id="rId39"/>
    <sheet xmlns:r="http://schemas.openxmlformats.org/officeDocument/2006/relationships" name="Share-Based Compensation Expe_3" sheetId="40" state="visible" r:id="rId40"/>
    <sheet xmlns:r="http://schemas.openxmlformats.org/officeDocument/2006/relationships" name="Share-Based Compensation Expe_4" sheetId="41" state="visible" r:id="rId41"/>
    <sheet xmlns:r="http://schemas.openxmlformats.org/officeDocument/2006/relationships" name="Share-Based Compensation Expe_5" sheetId="42" state="visible" r:id="rId42"/>
    <sheet xmlns:r="http://schemas.openxmlformats.org/officeDocument/2006/relationships" name="Share-Based Compensation Expe_6" sheetId="43" state="visible" r:id="rId43"/>
    <sheet xmlns:r="http://schemas.openxmlformats.org/officeDocument/2006/relationships" name="Share-Based Compensation Expe_7"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Debt - Additional Information (" sheetId="52" state="visible" r:id="rId52"/>
    <sheet xmlns:r="http://schemas.openxmlformats.org/officeDocument/2006/relationships" name="Debt - Long-Term Debt (Detail)" sheetId="53" state="visible" r:id="rId53"/>
    <sheet xmlns:r="http://schemas.openxmlformats.org/officeDocument/2006/relationships" name="Changes in Accumulated Other _3" sheetId="54" state="visible" r:id="rId54"/>
    <sheet xmlns:r="http://schemas.openxmlformats.org/officeDocument/2006/relationships" name="Restructuring - Reconciliation " sheetId="55" state="visible" r:id="rId55"/>
    <sheet xmlns:r="http://schemas.openxmlformats.org/officeDocument/2006/relationships" name="Segment Information - Additiona" sheetId="56" state="visible" r:id="rId56"/>
    <sheet xmlns:r="http://schemas.openxmlformats.org/officeDocument/2006/relationships" name="Segment Information - Segment I" sheetId="57" state="visible" r:id="rId57"/>
    <sheet xmlns:r="http://schemas.openxmlformats.org/officeDocument/2006/relationships" name="Segment Information - Revenues " sheetId="58" state="visible" r:id="rId58"/>
  </sheets>
  <definedNames/>
  <calcPr calcId="124519" fullCalcOnLoad="1"/>
</workbook>
</file>

<file path=xl/sharedStrings.xml><?xml version="1.0" encoding="utf-8"?>
<sst xmlns="http://schemas.openxmlformats.org/spreadsheetml/2006/main" uniqueCount="594">
  <si>
    <t>Document and Entity Information - shares</t>
  </si>
  <si>
    <t>3 Months Ended</t>
  </si>
  <si>
    <t>Mar. 30, 2019</t>
  </si>
  <si>
    <t>May 08,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Entity Registrant Name</t>
  </si>
  <si>
    <t>SCHOOL SPECIALTY INC</t>
  </si>
  <si>
    <t>Entity Central Index Key</t>
  </si>
  <si>
    <t>0001055454</t>
  </si>
  <si>
    <t>Current Fiscal Year End Date</t>
  </si>
  <si>
    <t>--12-28</t>
  </si>
  <si>
    <t>Entity Filer Category</t>
  </si>
  <si>
    <t>Accelerated Filer</t>
  </si>
  <si>
    <t>Trading Symbol</t>
  </si>
  <si>
    <t>SCOO</t>
  </si>
  <si>
    <t>Entity Emerging Growth Company</t>
  </si>
  <si>
    <t>Entity Small Business</t>
  </si>
  <si>
    <t>Entity Common Stock, Shares Outstanding</t>
  </si>
  <si>
    <t>Condensed Consolidated Balance Sheets - USD ($) $ in Thousands</t>
  </si>
  <si>
    <t>Dec. 29, 2018</t>
  </si>
  <si>
    <t>Mar. 31, 2018</t>
  </si>
  <si>
    <t>Current assets:</t>
  </si>
  <si>
    <t>Cash and cash equivalents</t>
  </si>
  <si>
    <t>Accounts receivable, less allowance for doubtful accounts of $1,374, $1,909, and $668, respectively</t>
  </si>
  <si>
    <t>Inventories, net</t>
  </si>
  <si>
    <t>Prepaid expenses and other current assets</t>
  </si>
  <si>
    <t>Refundable income taxes</t>
  </si>
  <si>
    <t>Total current assets</t>
  </si>
  <si>
    <t>Property, plant and equipment, net</t>
  </si>
  <si>
    <t>Operating lease right-of-use asset</t>
  </si>
  <si>
    <t>Goodwill</t>
  </si>
  <si>
    <t>Intangible assets, net</t>
  </si>
  <si>
    <t>Development costs and other</t>
  </si>
  <si>
    <t>Deferred income taxes long-term</t>
  </si>
  <si>
    <t>Total assets</t>
  </si>
  <si>
    <t>Current liabilities:</t>
  </si>
  <si>
    <t>Current maturities - long-term debt</t>
  </si>
  <si>
    <t>Current operating lease liability</t>
  </si>
  <si>
    <t>Accounts payable</t>
  </si>
  <si>
    <t>Accrued compensation</t>
  </si>
  <si>
    <t>Contract liabilities</t>
  </si>
  <si>
    <t>Accrued royalties</t>
  </si>
  <si>
    <t>Other accrued liabilities</t>
  </si>
  <si>
    <t>Total current liabilities</t>
  </si>
  <si>
    <t>Long-term debt less current maturities</t>
  </si>
  <si>
    <t>Operating lease liability</t>
  </si>
  <si>
    <t>Other liabilities</t>
  </si>
  <si>
    <t>Total liabilities</t>
  </si>
  <si>
    <t>Commitments and contingencies - Note 14</t>
  </si>
  <si>
    <t xml:space="preserve"> </t>
  </si>
  <si>
    <t>Stockholders' equity:</t>
  </si>
  <si>
    <t>Preferred stock, $0.001 par value per share, 500,000 shares authorized; none outstanding</t>
  </si>
  <si>
    <t>Common stock, $0.001 par value per share, 50,000,000 shares authorized; 7,009,739; 7,000,000 and 7,000,000 shares issued and outstanding, respectively</t>
  </si>
  <si>
    <t>Capital in excess of par value</t>
  </si>
  <si>
    <t>Treasury stock, at cost 5,145; 0 and 0 shares, respectively</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Income Statement [Abstract]</t>
  </si>
  <si>
    <t>Revenues</t>
  </si>
  <si>
    <t>Cost of revenues</t>
  </si>
  <si>
    <t>Gross profit</t>
  </si>
  <si>
    <t>Selling, general and administrative expenses</t>
  </si>
  <si>
    <t>Facility exit costs and restructuring</t>
  </si>
  <si>
    <t>Impairment charge</t>
  </si>
  <si>
    <t>Operating loss</t>
  </si>
  <si>
    <t>Other expense (income):</t>
  </si>
  <si>
    <t>Interest expense</t>
  </si>
  <si>
    <t>Loss before benefit from income taxes</t>
  </si>
  <si>
    <t>Benefit from income taxes</t>
  </si>
  <si>
    <t>Net loss</t>
  </si>
  <si>
    <t>Weighted average shares outstanding:</t>
  </si>
  <si>
    <t>Basic EPS</t>
  </si>
  <si>
    <t>Diluted EPS</t>
  </si>
  <si>
    <t>Net loss per Share:</t>
  </si>
  <si>
    <t>Basic</t>
  </si>
  <si>
    <t>Diluted</t>
  </si>
  <si>
    <t>Condensed Consolidated Statements of Comprehensive Income (Loss) - USD ($) $ in Thousands</t>
  </si>
  <si>
    <t>Statement of Comprehensive Income [Abstract]</t>
  </si>
  <si>
    <t>Other comprehensive income (loss), net of tax:</t>
  </si>
  <si>
    <t>Foreign currency translation adjustments</t>
  </si>
  <si>
    <t>Total comprehensive loss</t>
  </si>
  <si>
    <t>Condensed Consolidated Statements of Shareholders' Equity - USD ($) $ in Thousands</t>
  </si>
  <si>
    <t>Total</t>
  </si>
  <si>
    <t>Common Stock</t>
  </si>
  <si>
    <t>Capital in Excess of Par Value</t>
  </si>
  <si>
    <t>Accumulated Deficit</t>
  </si>
  <si>
    <t>Treasury Stock</t>
  </si>
  <si>
    <t>Accumulated Other Comprehensive Income (Loss)</t>
  </si>
  <si>
    <t>Beginning balance at Dec. 31, 2017</t>
  </si>
  <si>
    <t>Cumulative effect of change in accounting principle</t>
  </si>
  <si>
    <t>[1]</t>
  </si>
  <si>
    <t>Share-based compensation expense</t>
  </si>
  <si>
    <t>Foreign currency translation adjustment</t>
  </si>
  <si>
    <t>Ending balance at Mar. 31, 2018</t>
  </si>
  <si>
    <t>Beginning balance at Dec. 29, 2018</t>
  </si>
  <si>
    <t>Ending balance at Mar. 30, 2019</t>
  </si>
  <si>
    <t>See Note 3, “Change in Accounting Principle – Revenue from Contracts with Customers,” of the notes to condensed consolidated financial statements for further discussion</t>
  </si>
  <si>
    <t>Condensed Consolidated Statements of Cash Flows - USD ($) $ in Thousands</t>
  </si>
  <si>
    <t>Cash flows from operating activities:</t>
  </si>
  <si>
    <t>Adjustments to reconcile net loss to net cash used in operating activities:</t>
  </si>
  <si>
    <t>Depreciation and intangible asset amortization expense</t>
  </si>
  <si>
    <t>Amortization of development costs</t>
  </si>
  <si>
    <t>Gain on disposal of assets</t>
  </si>
  <si>
    <t>Gain on disposal of Assets</t>
  </si>
  <si>
    <t>Amortization of debt fees and other</t>
  </si>
  <si>
    <t>Unrealized foreign exchange loss</t>
  </si>
  <si>
    <t>Share-based compensation</t>
  </si>
  <si>
    <t>Deferred taxes</t>
  </si>
  <si>
    <t>Non-cash interest expense</t>
  </si>
  <si>
    <t>Changes in current assets and liabilities:</t>
  </si>
  <si>
    <t>Accounts receivable</t>
  </si>
  <si>
    <t>Inventories</t>
  </si>
  <si>
    <t>Accrued liabilities</t>
  </si>
  <si>
    <t>Net cash used by operating activities</t>
  </si>
  <si>
    <t>Cash flows from investing activities:</t>
  </si>
  <si>
    <t>Additions to property, plant and equipment</t>
  </si>
  <si>
    <t>Investment in product development costs</t>
  </si>
  <si>
    <t>Proceeds from sale of assets</t>
  </si>
  <si>
    <t>Net cash used in investing activities</t>
  </si>
  <si>
    <t>Cash flows from financing activities:</t>
  </si>
  <si>
    <t>Proceeds from bank borrowings</t>
  </si>
  <si>
    <t>Repayment of debt and capital leases</t>
  </si>
  <si>
    <t>Earnout payment for acquisition</t>
  </si>
  <si>
    <t>Payment of debt fees and other</t>
  </si>
  <si>
    <t>Net cash provid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terest paid</t>
  </si>
  <si>
    <t>Income taxes paid, net</t>
  </si>
  <si>
    <t>Basis of Presentation</t>
  </si>
  <si>
    <t>Organization, Consolidation and Presentation of Financial Statements [Abstract]</t>
  </si>
  <si>
    <t xml:space="preserve">NOTE 1 –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which are normal and recurring in nature unless otherwise noted) considered necessary for a fair presentation have been included. The balance sheet at December 29, 2018 has been derived from School Specialty, Inc.’s (“School Specialty” or the “Company”) audited financial statements for the period ended December 29, 2018. For further information, refer to the consolidated financial statements and notes thereto included in the Company’s Form 10-K for the period ended December 29, 2018. </t>
  </si>
  <si>
    <t>Recent Accounting Pronouncements</t>
  </si>
  <si>
    <t>Accounting Changes and Error Corrections [Abstract]</t>
  </si>
  <si>
    <t xml:space="preserve">NOTE 2 – RECENT ACCOUNTING PRONOUNCEMENTS In February 2016, the Financial Accounting Standards Board (“FASB”) issued Accounting Standards Update (“ASU”) No. 2016-02, “ Leases.” Leases (Topic 842): Targeted Improvements.” “Leases,” “Leases,”. In June 2018, the FASB issued ASU No. 2018-07, “ Compensation – Stock Compensation (Topic 718): Improvements to Nonemployee Share-Based Payment Accounting.” ASU 2018-07 simplifies the accounting for non-employee stock-based compensation. Specifically, stock-based compensation to non-employees is now measured on the grant date by estimating the fair value of the equity compensation to be issued. Entities should remeasure non-employee stock-based compensation only for those not settled as of the measurement date through a cumulative-effect adjustment to retained earnings as of the beginning of the fiscal year of adoption. The amendments in this update are effective for financial statements issued for annual periods beginning after December 15, 2018, including interim periods within those annual periods, and early adoption is permitted for interim or annual periods, but no earlier than the entity’s adoption date of Accounting Standards Codification (“ASC”) Topic 606. The adoption did not have a material impact on the Company’s consolidated financial statements. In August 2018, the FASB issued ASU 2018-15, Intangibles – Goodwill and Other-Internal-Use Software. </t>
  </si>
  <si>
    <t>Change in Accounting Principle - Revenue From Contracts With Customers</t>
  </si>
  <si>
    <t>Revenue from Contract with Customer [Abstract]</t>
  </si>
  <si>
    <t>Change in Accounting Principle – Revenue From Contracts With Customers</t>
  </si>
  <si>
    <t xml:space="preserve">NOTE 3 – CHANGE IN ACCOUNTING PRINCIPLE – REVENUE FROM CONTRACTS WITH CUSTOMERS In the first quarter of 2018, the Company adopted ASU No. 2014-09, “Revenue from Contracts with Customers . ” The Company provides its customers an implicit right of return for full or partial refund. Prior to the adjustment for ASC 606, the Company reflected the right of return in accounts receivable. Under ASC 606, the Company has reclassified this right of return from accounts receivable into a combination of a refund liability, included within other accrued liabilities for the gross return or credit, and other current assets for the assumed value of the returned product. Variable consideration is accounted for as a price adjustment (sales adjustment). Examples of variable consideration that affect the Company’s reported revenue include implicit rights of return and trade promotions. Implicit rights of return are typically contractually limited, amounts are estimable based upon historic return levels, and the Company records provisions for anticipated returns at the time revenue is recognized. Trade promotions are offered to cooperatives and end users through various programs, generally with terms of one year or less. Such promotions typically involve rebates based on annual purchases. Payment of incentives generally take the form of cash and are paid according to the terms of their agreement, typically within a year. Rebates are accrued as sales occur based on the program rebate rates. Amounts billed to customers for shipping and handling are included in revenues when control of the goods and services transfers to the customer. Shipping and handling is arranged with third party carriers in connection with delivering goods to customers. Amounts billed to customers for sales tax are not included in revenues. The Company typically does not have contracts with significant financing components as payments are generally received within 60 days from the time of completion of the performance obligations. Cost incurred to obtain contracts are settled within 12 months of contract inception. Our accounting policy under ASC 606 remains consistent with past accounting policy whereby such costs are expensed as incurred. In the analysis of the revenue streams, the Company identified three areas for which the timing of revenue recognition would change. 1) Equipment and furniture revenue associated with projects was previously recognized upon the completion of the project, or at customer acceptance. Under ASC 606, the Company has determined that is has two performance obligations within the project revenue stream: a) the delivery of equipment or furniture and b) the installation of the equipment or the furniture. Installation services are not typically complex and can be performed by multiple providers. The furniture is functional without customization or modification. For equipment or furniture associated with projects, the Company determined that control of the equipment or furniture was transferred to the customer upon delivery of the equipment or furniture to the customer site as the customer is in possession of the product at that time. The revenue attributable to the performance obligation associated with the delivery of the equipment or furniture is accelerated under the new revenue recognition standard and recognized upon delivery. The revenue attributable to installation is recognized over time during the installation process based on costs incurred relative to total expected installation costs. Under the contract terms the customer is not billed for the equipment, furniture, or installation until the installation is complete. The Company allocates revenues to these two performance obligations using a cost plus margin approach, whereby gross margins are consistent for each component. These contracts represent the only contracts within this category in which there are remaining performance obligations, which are fulfilled upon completion of the project. 2) Professional development or training days are provided to customers that order certain of the Company’s curriculum products, the most prominent of which is the FOSS product line. The Company bills for these training days at the same time the customer is billed for the product based on the stand-alone selling price. After the adoption of ASC 606, the Company is deferring revenue associated with providing training days and will recognize the cost associated with providing the training when the costs are incurred. The contracts represent the only contracts within this category in which there are remaining performance obligations, which are fulfilled upon delivery of the professional development days. 3) Certain customer contracts specifically indicate that the customer obtains control of the product upon delivery. A review of contracts has identified certain contracts for which the language associated with control of the product is deemed to supersede invoice terms and conditions resulting in transfer of control upon receipt. The Company also evaluated its catalog costs under the new revenue recognition standard and determined that its catalog costs should be treated as costs incurred to obtain contracts. Since catalog costs are incurred regardless of whether specific customer contracts or purchase orders are obtained, catalog costs are now expensed as incurred. At the beginning of the first quarter of fiscal 2019, the Company’s opening contract asset balance was $2,958 and the opening contract liability balance was $5,641. At the end of the first quarter of fiscal 2019, the Company’s closing contract asset balance was $1,487 and the closing contract liability balance was $5,166. Revenue recognized during the three months ended March 30, 2019 which was outstanding as of December 29, 2018 was $1,329. The below table shows the Company’s disaggregated revenues for the three months ended March 30, 2019 and March 31, 2018. For the Three Months Ended March 30, 2019 March 31, 2018 Distribution revenues by product line: Supplies $ 53,700 $ 53,432 Furniture 23,254 23,952 Instruction &amp; Intervention 11,080 12,520 AV Tech 3,965 4,277 Agendas 159 246 Freight Revenue 1,552 1,807 Customer Allowances / Discounts (1,887 ) (1,613 ) Total Distribution Segment $ 91,823 $ 94,621 Curriculum revenues by product line: Science $ 4,109 $ 4,666 Total Curriculum Segment $ 4,109 $ 4,666 Total revenues $ 95,932 $ 99,287 Revenues from the sale of products comprise the significant portion of revenues in all product categories in the above table. The product revenues associated with the above disaggregated revenues are recorded when control of goods or services are transferred to the customer. The Furniture category includes installation revenues that are recorded over time as installation services are incurred. The Instruction &amp; Intervention category includes subscription revenues which are recognized over the subscription period, typically twelve months. All product categories are impacted by school budget funding. </t>
  </si>
  <si>
    <t>Change in Accounting Principle - Leases</t>
  </si>
  <si>
    <t>Disclosure Text Block [Abstract]</t>
  </si>
  <si>
    <t>Change in Accounting Principle – Leases</t>
  </si>
  <si>
    <t xml:space="preserve">NOTE 4 – CHANGE IN ACCOUNTING PRINCIPLE – LEASES In the first quarter of 2019, the Company adopted ASU No. 2016-02, “ Leases.” ASU No. 2016-02 requires lessees to recognize the assets and liabilities arising from leases on the balance sheet. The new guidance requires that all leases create an asset and a liability for the lessee in accordance with FASB Concepts Statement No. 6, Elements of Financial Statement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the Company’s incremental borrowing rate (“IBR”). The rate implicit in each lease was not readily determinable, thus the Company used its IBR of 10.5%, which was LIBOR as of December 30, 2018 of 2.5% plus the applicable margin 8.0%. The Company leases certain distribution centers, office space, and equipment. At lease inception, the Company determined the lease term by assuming the exercise of those renewal options that are reasonably assured. Leases with an initial term of 12 months or less are not recorded in the Consolidated Condensed Balance Sheets and the Company recognizes lease expense for these leases on a straight-line basis over the lease term and includes the lease expense in selling, general and administrative (“SG&amp;A”) expense. As of December 30, 2018, the Company’s leases had remaining contractual terms up to 4 years, some of which include options to extend the leases for up to 10 years. Our lease agreements do not contain any material residual value guarantees or material restrictive covenants. None of the Company’s variable lease payments depend on a rate or an index; therefore, are expensed as incurred. Following this adoption, the Company made the following elections: • The Company did not elect the hindsight practical expedient for all leases. • The Company elected the package of practical expedients to not reassess prior conclusions related to contracts containing leases, lease classification and initial direct costs for all leases.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 The Company elected to make the accounting policy election for short-term leases resulting in lease payments not being recorded on the Company’s balance sheet. • The Company elected to not separate lease and non-lease components for all leases. Based on the present value of the lease payments for the remaining lease term of the Company’s existing leases, the Company recognized right-of-use assets of approximately $14,200 and lease liabilities for operating leases consisting of approximately $5,100 in current maturities and approximately $9,100 in long term maturities on December 30, 2018. As of March 30, 2019, future maturities of operating lease liabilities were as follows (in thousands): Fiscal 2019 (9 months remaining) $ 4,667 Fiscal 2020 5,208 Fiscal 2021 2,314 Fiscal 2022 1,524 Fiscal 2023 1,518 Thereafter — Total lease payments 15,231 Present value adjustment (2,188 ) Operating lease liabilities 13,043 As of December 29, 2018, the future minimum lease payments under operating leases for the Company’s fiscal years are as follows (in thousands): Fiscal 2019 $ 5,449 Fiscal 2020 4,744 Fiscal 2021 2,275 Fiscal 2022 1,606 Fiscal 2023 1,577 Thereafter 122 Total minimum lease payments $ 15,773 As of March 30, 2019, our operating leases had a weighted-average remaining lease term of 37 10.5%. $1,540 </t>
  </si>
  <si>
    <t>Income Taxes</t>
  </si>
  <si>
    <t>Income Tax Disclosure [Abstract]</t>
  </si>
  <si>
    <t xml:space="preserve">NOTE 5 – INCOME TAXES On December 22, 2017, the Tax Act was signed into law. In accordance with accounting standards, the effects of this legislation were recognized in 2017 upon enactment. The primary impact of the Tax Act of the Company related to the reduction of the Federal corporate income tax rate from 35% to 21% beginning in 2018. At December 30, 2017, our previously recorded deferred tax assets and liabilities were remeasured to reflect the 21% rate at which these assets and liabilities would be realized in future periods. A provisional amount related to a one-time transitional tax on foreign earnings and profits, disclosed but not recorded at December 31, 2017 in accordance with SEC staff accounting bulletin No. 118, was finalized during the fourth quarter of 2018 and $725 was recognized in the 2018 provision. In fiscal 2018, the Company concluded that the realization of substantially all of its net deferred tax assets did not meet the more likely than not threshold. This conclusion was based primarily on a combination of fiscal 2018 operating performance, cumulative pre-tax net losses over the prior thirty-six months, and future forecasts of taxable income. Based on the Company’s performance in the first quarter of fiscal 2019, the Company’s conclusion regarding the more likely than not threshold did not change. The Company has Federal and state net operating losses totaling $16,696. These net operating losses cannot be carried back, but the Federal net operating loss can be carried forward indefinitely and the majority of the state net operating losses can be carried forward for 20 years. The Company files income tax returns with the U.S., various U.S. states, and foreign jurisdictions. The most significant tax return the Company files is with the U.S. The Company’s tax returns are no longer subject to examination by the U.S. for fiscal years before 2016. The Company has various state tax audits and appeals in process at any given time. It is not anticipated that any adjustments resulting from tax examinations or appeals would result in a material change to the Company’s financial position or results of operations. The balance of the Company’s liability for unrecognized income tax benefits, net of federal tax benefits, at March 30, 2019 and March 31, 2018, was $574 and $785,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 </t>
  </si>
  <si>
    <t>Earnings Per Share</t>
  </si>
  <si>
    <t>Earnings Per Share [Abstract]</t>
  </si>
  <si>
    <t xml:space="preserve">NOTE 6 – EARNINGS PER SHARE Earnings Per Share The following information presents the Company’s computations of basic earnings per share (“basic EPS”) and diluted earnings per share (“diluted EPS”) for the periods presented in the condensed consolidated statements of operations: Income (loss) (Numerator) Weighted Average Shares (Denominator) Per Share Amount Three months ended March 30, 2019: Basic EPS $ (24,975 ) 7,002 $ (3.57 ) Effect of dilutive stock options — — Effect of dilutive restricted stock units — — Diluted EPS $ (24,975 ) 7,002 $ (3.57 ) Three months ended March 31, 2018: Basic EPS $ (18,678 ) 7,000 $ (2.67 ) Effect of dilutive stock options — — Effect of dilutive restricted stock units — — Basic and diluted EPS $ (18,678 ) 7,000 $ (2.67 ) The Company had weighted average stock options outstanding of 471 and 721 for the three months ended March 30, 2019 and March 31, 2018, respectively, which were not included in the computation of diluted EPS because they were anti-dilutive. The Company had weighted average restricted stock units outstanding of 179 and 196 for the three month periods ended March 30, 2019 and March 31, 2018 and were not included in the computation of diluted EPS because they were anti-dilutive due to the net loss in the quarter. </t>
  </si>
  <si>
    <t>Share-Based Compensation Expense</t>
  </si>
  <si>
    <t>Disclosure of Compensation Related Costs, Share-based Payments [Abstract]</t>
  </si>
  <si>
    <t xml:space="preserve">NOTE 7 – SHARE-BASED COMPENSATION EXPENSE As of March 30, 2019, the Company had one share-based employee compensation plan: the School Specialty, Inc. 2014 Incentive Plan (the “2014 Plan”). The 2014 Plan was adopted by the Board of Directors on April 24, 2014 and approved on September 4, 2014 by the Company’s stockholders. On June 12, 2018, the Company’s stockholders approved an amendment to the 2014 Plan, which increased the number of shares available under the 2014 Plan by an additional 700 shares. Options On February 1, 2019, the 249 A summary of option transactions for the three months ended March 30, 2019 and March 31, 2018 were as follows: Options Outstanding Options Exercisable Options Weighted- Average Exercise Price Options Weighted- Average Exercise Price Balance at December 29, 2018 622 $ 18.57 428 $ 18.57 Granted — Exercised — Canceled (249 ) 18.57 Balance at March 30, 3019 373 $ 18.57 283 $ 18.57 Balance at December 30, 2017 721 $ 18.57 350 $ 18.57 Granted — — Exercised — — Canceled — — Balance at March 31, 2018 721 $ 18.57 363 $ 18.57 The weighted average life remaining of the stock options outstanding as of March 30, 2019 was 6.7 years and as of March 31, 2018 was 7.2 years. Restricted Stock Units On June 18, 2018, the Compensation Committee granted an aggregate of 109 Restricted Stock Units (“RSUs”) under the Company’s 2014 Plan to members of the Company’s senior management, with an aggregate value of $19.38 per share. Also, on June 18, 2018, the Compensation Committee granted an aggregate of 15 RSUs under the 2014 Plan to each of the non-employee members of the Board of Directors, with an aggregate value of $ 19.38 On March 15, 2019, the Compensation Committee granted 3 RSUs under the 2014 Plan to the non-employee director appointed to the Board of Directors on that date, with an aggregate value of $6.51 per share. These RSUs have time-based vesting conditions, and all of these RSUs vest on March 15, 2020. All of these RSUs remain outstanding as of March 30, 2019. On March 23, 2016, the Compensation Committee of the Board of Directors of the Company granted an aggregate of 196 RSUs under the Company’s 2014 Plan to members of the Company’s senior management. 23 of the 196 RSUs were cancelled in fiscal 2018 in connection with the end of an executive’s employment. The RSUs were performance-based. A certain percentage of the RSUs were scheduled to vest on the third anniversary of the date of grant, with such percentage based on the 15 day Volume Weighted Average Price (“VWAP”) of the Company’s common stock prior to the vesting date. The percentage of RSUs that were scheduled to vest was determined as follows: 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 Due to the nature of the vesting conditions of the RSUs, a valuation methodology was needed to incorporate potential equity value paths for the Company. As such, the fair value of the RSU grants was determined under a Monte Carlo approach with a simulation of the Company’s stock price to a date that was 15 trading days prior to the vesting date. A large number of trials were run under the Monte Carlo approach to ensure an adequate sampling of different potential scenarios was achieved. Based on this approach, the fair value of the RSUs granted on March 23, 2016 was $11.55 per share. Any RSUs that in shares of Company common stock. The 114 RSUs that were previously awarded to the former CEO were forfeited immediately upon his resignation on February 1, 2019. As of March 23, 2019, the VWAP was determined to be less than $15.43 and as a result, these RSUs did not vest and were canceled. Stock Appreciation Rights On May 28, 2014, the Board granted 39 stock appreciation rights (“SARs”) to each of the non-employee members of the Board under the 2014 Plan. On September 28, 2015, the Board granted 39 SARs to each of the two new non-employee members of the Board. On January 17, 2018, the Board granted 39 SARs to its new non-employee member of the Board. Each SAR has a grant date value of $18.57 and will be settled in cash upon exercise. As such, the SARs are accounted for as liability awards. As the Company’s stock trading price was less than each SAR’s exercise price as of September 29, 2018, expense of $99 recorded for the SARs during the three months ended June 30, 2018 was effectively reversed as of September 29, 2018 based on the trading price of the stock on that date. The SARs vested or will vest as to one-half of the SARs on the second anniversary of the date of grant and vested or will vest as to one-fourth of the SARs on each of the third and fourth anniversaries of the date of grant. In the second quarter of 2018, 39 of the outstanding SARs were exercised by a member of the Board and $31 of expense was recognized. Total SARs that remain outstanding as of March 30, 2019 are 154. The following table presents the share-based compensation expense recognized for the three month periods ended March 30, 2019 and March 31, 2018: For the Three Months Ended March 30, 2019 March 31, 2018 Gross Net of Tax Gross Net of Tax Stock Options $ 64 $ 63 $ 383 $ 287 SARs — — — — RSUs (1,224 ) (1,200 ) 189 142 Total stock-based compensation expense $ (1,160 ) $ 572 The stock-based compensation expense is reflected in selling, general and administrative (“SG&amp;A”) expenses in the accompanying consolidated statements of operations. The Company records actual forfeitures in the period the forfeiture occurs. During the first quarter of fiscal 2019, 249 stock options and 163 RSUs were forfeited, resulting in negative stock-based compensation expense during the period. Stock-based compensation expense associated with stock options and RSUs are non-cash expenses which are recorded to additional paid in capital. Stock-based compensation expense associated with SARs must be cash-settled and are recorded to other accrued liabilities until settled. The total unrecognized share-based compensation expense as of March 30, 2019 and March 31, 2018 was as follows: March 30, 2019 March 31, 2018 Stock Options, net of actual forfeitures $ 863 $ 2,039 SARs — — RSUs 631 739 </t>
  </si>
  <si>
    <t>Property, Plant and Equipment</t>
  </si>
  <si>
    <t>Property, Plant and Equipment [Abstract]</t>
  </si>
  <si>
    <t xml:space="preserve">NOTE 9 – PROPERTY, PLANT AND EQUIPMENT Property, plant and equipment consist of the following: March 30, 2019 December 29, 2018 March 31, 2018 Projects in progress $ 5,435 $ 3,768 $ 6,347 Buildings and leasehold improvements 2,876 2,876 2,989 Furniture, fixtures and other 69,165 68,285 61,799 Machinery and warehouse equipment 14,956 14,903 13,813 Total property, plant and equipment 92,432 89,832 84,948 Less: Accumulated depreciation (61,200 ) (57,930 ) (52,483 ) Net property, plant and equipment $ 31,232 $ 31,902 $ 32,465 Depreciation expense for the three month periods ended March 30, 2019 and March 31, 2018 was $3,232 and $4,459, respectively. For the three months ended March 30, 2019, $3,179 of depreciation expense was recorded as SG&amp;A expense and $53 of depreciation expense was categorized as cost of revenues. For the three months ended March 31, 2018, $4,421 of depreciation expense was recorded as SG&amp;A expense and $38 of depreciation expense was categorized as cost of revenues. </t>
  </si>
  <si>
    <t>Debt</t>
  </si>
  <si>
    <t>Debt Disclosure [Abstract]</t>
  </si>
  <si>
    <t xml:space="preserve">NOTE 10 – DEBT Long-term debt consisted of the following: March 30, 2019 December 29, 2018 March 31, 2018 ABL Facility, maturing in 2022 $ 38,725 $ — $ 27,300 New Term Loan, maturing in 2022 109,490 111,725 113,274 Unamortized New Term Loan Debt Issuance Costs (3,634 ) (2,799 ) (3,040 ) Deferred Cash Payment Obligations, maturing in 2019 25,583 25,009 23,355 Total debt 170,164 133,935 160,889 Less: Current maturities (70,508 ) (30,352 ) (30,400 ) Total long-term debt $ 99,656 $ 103,583 $ 130,489 ABL Facility On June 11, 2013, the Company entered into a Loan Agreement (the “ABL Facility”)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Under the ABL Facility, the Asset-Based Lenders agreed to provide a revolving senior secured asset-based credit facility in an aggregate principal amount of $175,000. On August 7, 2015, the aggregate commitments were permanently reduced, at the election of the Company, by $50,000, from $175,000 to $125,000. Outstanding amounts under the ABL Facility bear interest at a rate per annum equal to, at the Company’s election: (1) a base rate (equal to the greatest of ( a ) the prime lending rate, ( b ) the federal funds rate plus 0.50%, and ( c ) the 30-day LIBOR rate plus 1.00% per annum) (the “Base Rate”) plus an applicable margin (equal to a specified margin based on the interest rate elected by the Company, the fixed charge coverage ratio under the ABL Facility and the applicable point in the life of the ABL Facility (the “Applicable Margin”)), or (2) a LIBOR rate plus the Applicable Margin (the “LIBOR Rate”).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 In November 2014, the Company amended the ABL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In September 2015, the Company amended the ABL Facility. The main purposes for the amendment were to reduce the Applicable Margin for base rate and LIBOR loans, reduce the unused line fee rate and extend the scheduled maturity date. As amended, the maturity date was extended to September 16, 2020, which would have automatically become March 12, 2019 unless the Company’s term loan facility had been repaid, refinanced, redeemed, exchanged or amended prior to such date, in the case of any refinancing or amendment, to a date that was at least 90 days after the scheduled maturity date. In addition, the amendment provided for the withdrawal of Sun Trust Bank as a lender and the assumption of its commitments by the remaining lenders. On April 7, 2017, the Company executed the Third Amendment to its ABL Facility (the “Third Amendment”). The ABL Amendment provided a new lower pricing tier of LIBOR plus 125 basis points, a seasonal increase in the borrowing base of 5.0% of eligible accounts receivable for the months of March through August, and the inclusion of certain inventory in the borrowing base, which previously had been excluded. Additionally, certain conforming changes were made in connection with the entry into the New Term Loan Agreement (as defined below). The Third Amendment extends the maturity of the ABL Facility, as amended, to April 7, 2022 (“ABL Termination Date”), provided that the ABL Termination Date will automatically become February 7, 2022 unless the New Term Loan (as defined below) has been repaid, prepaid, refinanced, redeemed, exchanged, amended or otherwise defeased or discharged prior to such date. On August 9, 2018, the Company entered into the Fourth Amendment to the ABL Facility (the “Fourth Amendment”) in order to: (1) update the definition of “Change of Control” set forth in the ABL Facility, and (2) update the definition of “Specified Unsecured Prepetition Debt” and associated provisions set forth in the ABL Facility. The Fourth Amendment deletes the reference to “35%” in the “Change of Control” definition and inserts “50%” in its place. On November 7, 2018, the Company entered into a Fifth Amendment to the ABL Facility (the “Fifth Amendment”) with its Asset-Based Lenders, effective as of September 29, 2018. The Sixth Amendment was entered into in order to: (1) give effect to ASU No. 2014-09 for the purpose of the computation of any financial covenant retroactive to December 31, 2017 and for all other purposes effective as of the date of the ABL Amendment, and (2) substitute the LIBOR Screen Rate (as defined in the ABL Amendment) with the LIBOR Successor Rate (as defined in the ABL Amendment) in the event that the LIBOR Screen Rate is not available or published on a current basis, it was announced that LIBOR or LIBOR Screen Rate will no longer be made available or a new benchmark interest rate has been adopted to replace LIBOR. On March 13, 2019, and effective as of December 29, 2018, the Company entered into a Sixth Amendment to the ABL Facility with its Asset-Based Lenders in order to, among other things: (1) amend the cap on add-backs for non-recurring, unusual or extraordinary charges, business optimization expenses and other restructuring charges or reserves and cash expenses relating to earn outs and similar obligations in definition of EBITDA; (2) limit the aggregate amount of outstanding revolving loans to no more than $10,000 on the last Saturday of fiscal year 2019 and each day during a twenty consecutive day period that includes the last Saturday of fiscal year 2019 if a junior capital raise event has not occurred, or $0 on the last Saturday of fiscal year 2019 and each day during a thirty-five consecutive day period that includes the last Saturday of fiscal year 2019 if a junior capital raise event has occurred; (3) expand the definition of permitted indebtedness to include subordinated debt in an aggregate principal amount not to exceed $30,000 Pursuant to an Amended and Restated Guarantee and Collateral Agreement dated as of April 7, 2017 (the “ABL Security Agreement”), the Loan Agreement is secured by a first priority security interest in substantially all assets of the Company and the subsidiary borrowers. Under the New Intercreditor Agreement (as defined below), the ABL Lenders have a first priority security interest in substantially all working capital assets of the Company and the subsidiary borrowers, and a second priority security interest in all other assets, subordinate only to the first priority security interest of the New Term Loan Lenders (as defined below) in such other assets. The effective interest rate under the ABL Facility for the three months ended March 30, 2019 was 8.24%, which includes interest on borrowings of $303, amortization of loan origination fees of $136 and commitment fees on unborrowed funds of $93. As of March 30, 2019, the outstanding balance on the ABL Facility was $38,725. The effective interest rate under the ABL Facility for the three months ended March 31, 2018 was 12.74%, which includes interest on borrowings of $83, amortization of loan origination fees of $104 and commitment fees on unborrowed funds of $109. As of March 31, 2018, the outstanding balance on the ABL Facility was $27,300. The Company has estimated that the fair value of its ABL Facility (valued under level 3) as of March 30, 2019 approximated the carrying value of $38,725. The Company may prepay advances under the ABL Facility in whole or in part at any time without penalty or premium. The Company will be required to make specified prepayments upon the occurrence of certain events, including: (1) the amount outstanding on the ABL Facility exceeding the Borrowing Base (as determined in accordance with the terms of the ABL Facility), and (2) the Company’s receipt of net cash proceeds of any sale or disposition of assets that are first priority collateral for the ABL Facility.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New Term Loan On April 7, 2017, the Company entered into a Loan Agreement (the “New Term Loan Agreement”) among the Company, as borrower, certain of its subsidiaries, as guarantors, the financial parties party thereto, as lenders (the “New Term Loan Lenders”) and TCW Asset Management Company LLC, as the agent. Under the New Term Loan Agreement, the Term Loan Lenders agreed to make a term loan (the “New Term Loan”) to the Company in aggregate principal amount of $140,000. The initial draw on the New Term Loan at closing was $110,000. These proceeds, along with proceeds received from a draw on the ABL Facility (as defined below), were used to repay the Term Loan which had a remaining principal balance including accrued interest of $118,167. $30,000 through April 7, 2019. The ability to access the delayed draw commitment was subject to compliance with certain terms and conditions. The proceeds from the delayed draw could be used to fund distributions, permitted acquisitions, and repayments of existing indebtedness. In the third quarter of fiscal 2017, the Company drew $14,000 under the delayed draw term loan feature in conjunction with the Triumph Learning acquisition. At the Company’s option, the New Term Loan interest rate will be either the prime rate or the LIBOR rate (with a LIBOR floor of 1.0%), plus an applicable margin based on the Company’s net senior leverage ratio. The Company may specify the interest rate period of one, three or six months for interest on loans under the New Term Loan Agreement bearing interest based on the LIBOR rate. The New Term Loan matures on April 7, 2022 June 30, 2017 On August 9, 2018, the Company entered into the First Amendment (the “First Term Loan Amendment”) of its New Term Loan Agreement dated April 7, 2017 in order to: (1) update the definition of “Change of Control” set forth in the New Term Loan Agreement, and (2) update the definition of “Specified Unsecured Prepetition Debt” and associated provisions set forth in the New Term Loan Agreement. The First Term Loan Amendment deletes the reference to “35%” in the “Change of Control” definition and inserts “50%” in its place. The Company amended this provision of the New Term Loan Agreement in order to accommodate certain shareholders of the Company with large positions. The New Term Loan Agreement also amended and restated the definition “Specified Unsecured Prepetition Debt” in order to increase the cap on amounts prepaid because the original cap set forth therein was less than the amount due at maturity due to the fiscal 2017 revised interpretation of the interest calculation methodology pursuant to the bankruptcy Reorganization Plan (as defined in the New Term Loan Agreement). On November 7, 2018, the Company entered into a Second Amendment to the New Term Loan Agreement (the “Second Term Loan Amendment”) with its New Term Loan Lenders, each effective as of September 29, 2018. The Second Term Loan Amendment was entered into in order to (1) reduce its fixed charge coverage ratio for the five fiscal quarters ending December 29, 2018 through December 28, 2019, (2) reduce the number of days for fiscal 2018 during which the Company may have no revolving loans outstanding from 60 to 14 and adjust the time period of such reduction to be between December 15, 2018 and January 31, 2019, (3) to give effect to ASU 2014-09 for the purpose of the computation of any financial covenant retroactive to December 31, 2017 and for all other purposes effective as of the date of the Second Term Loan Amendment, (4) change the delayed draw term loan commitment termination date from April 7, 2019 to the effective date of the Third Term Loan Amendment and (5) provide that the Applicable Margin shall assume a net senior leverage ratio of greater than 3.75x from the date of the Second Term Loan Amendment until the Company delivers its financial statements for fiscal 2018 and the related compliance certificate. On March 13, 2019, and effective as of December 29, 2018, the Company entered into the Third Amendment (the “Third Term Loan Amendment”) of its New Term Loan Agreement in order to, among other things: (1) increase the applicable margin based on the net senior leverage ratio and to further increase the applicable margin by a PIK interest rate which will be subject to adjustment based on the net senior leverage ratio; (2) provide the Agent with certain board observation rights; (3) limit the aggregate amount of outstanding revolving loans to no more than $10,000 $25,000 $0 $12,500 $10,000 $12,500 or 10% In connection with the Third Term Loan Amendment, the Company separately agreed that, commencing with the Fiscal Month ending September 28, 2019, to the extent the payment in full in cash of the Obligations has not occurred on or prior to any such date, the Company shall deliver to the Agent, in form and substance reasonably satisfactory to the Agent, on or prior to the date that is 30 days following the last day of each Fiscal Month (but within 60 days after the last month in $0.001 18% net senior leverage ratio for the twelve consecutive fiscal month period is greater than or equal to 5.00:1.0, 2%, (y) if the financial statements delivered pursuant to the New Term Loan Agreement with respect to such fiscal month demonstrate that the net senior leverage ratio for the twelve consecutive fiscal month period is greater than or equal to 4.2:1.0 but less than 5.00:1.0, 1% and (z) if the financial statements delivered pursuant to the New Term Loan Agreement with respect to such fiscal month demonstrate that the net senior leverage ratio for the twelve consecutive fiscal month period is less than 4.20:1.0, 0%. Notwithstanding the foregoing, no warrants issued shall be exercisable until the date by which the Company is required to deliver the financial statements with respect to the fiscal year ending December 28, 2019. If, on or prior to the 2019 financial delivery date, (i) the New Term Loan obligations are paid in full in cash, (ii) the junior capital raise satisfaction event has occurred or (iii) the financial statements delivered pursuant to the New Term Loan Agreement with respect to the Fiscal Year ending December 28, 2019 demonstrate that, after giving effect to the payment of the deferred cash payment obligations, the net senior leverage ratio for the four consecutive fiscal quarter periods ending on December 28, 2019 is less than or equal to 4.00:1.0 and EBITDA for the four consecutive fiscal quarter periods ending on December 31, 2019 is at least $42,000, the Company shall have the right to buy back, for a price of $0.001 The Company accounts for the obligation to issue the warrants as a derivative that is bifurcated from the New Term Loan. This accounting treatment will result in the Company recording a liability within long-term liabilities based on a third-party valuation of the derivative to be completed in the second quarter of fiscal 2019. The Company’s preliminary valuation indicates that the liability is not expected to be material to the Company’s balance sheet. The value of the derivative also is considered a debt issuance cost which will be recorded as an offset to the debt within long-term liabilities. The derivative liability will be marked-to-market each quarter the derivative is outstanding. The debt issuance costs associated with the derivative will be charged to interest expense as non-cash interest on a quarterly basis. The Company estimated that the first quarter 2019 impact of both the mark-to-market adjustment for the value of the derivative and the non-cash interest expense for the debt issuance costs associated with the derivative were immaterial. Pursuant to a Guarantee and Collateral Agreement dated as of April 7, 2017 (the “New Term Loan Security Agreement”), the New Term Loan is secured by a first priority security interest in substantially all assets of the Company and the subsidiary guarantors. Under an intercreditor agreement (the “New Intercreditor Agreement”) between the New Term Loan Lenders and the ABL Lenders, the New Term Loan Lenders have a second priority security interest in substantially all working capital assets of the Company and the subsidiary guarantors, subordinate only to the first priority security interest of the ABL Lenders in such assets, and a first priority security interest in all other assets. The effective interest rate under the New Term Loan for the three months ended March 30, 2019 was 12.54%, which includes interest on borrowings of $3,230 and amortization of loan origination fees of $286. As of March 30, 2019, the outstanding balance on the New Term Loan Credit Agreement was $109,490. Of this amount, $6,200 was reflected as currently maturing, long-term debt in the accompanying condensed consolidated balance sheets. The effective interest rate under the New Term Loan for the three months ended March 31, 2018 was 8.56%, which includes interest on borrowings of $2,430 and amortization of loan origination fees of $177. As of March 31, 2018, the outstanding balance on the New Term Loan Credit Agreement was $113,274. Of this amount, $3,100 was reflected as currently maturing, long-term debt in the accompanying condensed consolidated balance sheets. Deferred Cash Payment Obligations In connection with the previously disclosed 2013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As such, these obligations have been classified as current maturities of long-term debt. The Company’s reconciliation of general unsecured claims was completed in fiscal 2015. As of March 30, 2019, the Company’s deferred payment obligations were $25,583, of which $3,094 represents a 20% recovery for the general unsecured creditors and $12,095 represents a 45% recovery for those creditors who elected to provide the Company standard trade terms with the remaining $10,394 related to accrued paid-in-kind interest. The Company has estimated that the fair value of its Deferred Cash Payment Obligations (valued under Level 3) approximates $25,568 as of March 30, 2019. The Company estimated the fair value for its Deferred Cash Payment Obligations based upon the net present value of future cash flows using the discount rate that is consistent with our New Term Loan. </t>
  </si>
  <si>
    <t>Changes in Accumulated Other Comprehensive Income (Loss)</t>
  </si>
  <si>
    <t>Equity [Abstract]</t>
  </si>
  <si>
    <t>NOTE 11 – CHANGES IN ACCUMULATED OTHER COMPREHENSIVE INCOME (LOSS) Changes in accumulated other comprehensive loss during the three months ended March 30, 2019 and March 31, 2018 were as follows: Foreign Currency Translation Accumulated Other Comprehensive Income (Loss) at December 29, 2018 $ (2,079 ) Other comprehensive income (loss) before reclassifications 133 Accumulated Other Comprehensive Income (Loss) at March 30, 2019 $ (1,946 ) Foreign Currency Translation Accumulated Other Comprehensive Income (Loss) at December 30, 2017 $ (1,425 ) Other comprehensive income before reclassifications (236 ) Accumulated Other Comprehensive Income (Loss) at March 31, 2018 $ (1,661 )</t>
  </si>
  <si>
    <t>Restructuring</t>
  </si>
  <si>
    <t>Restructuring and Related Activities [Abstract]</t>
  </si>
  <si>
    <t xml:space="preserve">NOTE 12 – RESTRUCTURING In the three months ended March 30, 2019 and March 31, 2018, the Company recorded restructuring costs associated with severance related to staffing reductions. The following is a reconciliation of accrued restructuring costs for these periods and are included in facility exit costs and restructuring in the Condensed Consolidated Statements of Operations. Distribution Curriculum Corporate Total Accrued Restructuring Costs at December 29, 2018 $ — $ — $ 1,133 $ 1,133 Amounts charged to expense — — 876 876 Payments — — (1,008 ) (1,008 ) Accrued Restructuring Costs at March 30, 2019 $ — $ — $ 1,001 $ 1,001 Distribution Curriculum Corporate Total Accrued Restructuring Costs at December 30, 2017 $ — $ — $ 50 $ 50 Amounts charged to expense — — 311 311 Payments — — (189 ) (189 ) Accrued Restructuring Costs at March 31, 2018 $ — $ — $ 172 $ 172 </t>
  </si>
  <si>
    <t>Segment Information</t>
  </si>
  <si>
    <t>Segment Reporting [Abstract]</t>
  </si>
  <si>
    <t xml:space="preserve">NOTE 13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is organized in two operating segments, Distribution and Curriculum, which also constitute its reportable segments. The Company operates principally in the United States, with limited operations in Canada. The Distribution segment offers products primarily to the pre-kindergarten through twelfth grade (“preK-12”) education market that include basic classroom supplies and office products, instructional materials, indoor and outdoor furniture and equipment, physical education equipment, classroom technology, and planning and organizational products. The Distribution sales team focuses on selling all Distribution segment products, including the reading and science supplies items. The Curriculum segment is a publisher of proprietary core curriculum, primarily FOSS and Delta Science Module products, in the science category within the education market. The Curriculum segment has a sales team which is unique from the Distribution sales team and focuses exclusively on the products within this segment. In addition, these products have specific product development requirements, and customer purchasing decisions are made in a different manner than the products represented in our Distribution segment. The accounting policies of the segments are the same as those described in the Summary of Significant Accounting Policies as included in the Company’s Report on Form for the fiscal year ended December 29, 2018. The Company measures profitability of its operating segments at a gross profit level. Since the majority of SG&amp;A costs are managed centrally and allocation methodologies of these costs to the operating segments is arbitrary, the Company’s chief operating decision maker does not review segment profitability using operating profit, only gross profit. Accordingly, the segment information reports gross profit at the segment level. Three Months Ended Three Months Ended March 30, 2019 March 31, 2018 Revenues: Distribution $ 91,823 $ 94,621 Curriculum 4,109 4,666 Total $ 95,932 $ 99,287 Gross Profit: Distribution $ 30,842 $ 33,942 Curriculum 1,961 2,179 Total $ 32,803 $ 36,121 Operating income (loss) and loss before taxes: Operating income (loss) (20,804 ) (21,328 ) Interest expense and reorganization items, net 4,626 3,506 Income (loss) before provision for or benefit from income taxes $ (25,430 ) $ (24,834 ) March 30, 2019 December 29, 2018 March 31, 2018 Identifiable assets: Distribution $ 234,894 $ 227,744 $ 238,470 Curriculum 46,393 41,666 46,690 Corporate assets 6,799 1,266 19,015 Total $ 288,086 $ 270,676 $ 304,175 Three Months Ended Three Months Ended March 30, 2019 March 31, 2018 Depreciation and amortization of intangible assets and development costs: Distribution $ 4,390 $ 5,973 Curriculum 740 789 Total $ 5,129 $ 6,762 Expenditures for property, plant and equipment, intangible and other assets and development costs: Distribution $ 3,012 $ 3,696 Curriculum 601 959 Total $ 3,613 $ 4,655 The following table shows the Company’s revenues by each major product line within its two segments: For the Three Months Ended March 30, 2019 March 31, 2018 Distribution revenues by product line: Supplies $ 53,700 $ 53,432 Furniture 23,254 23,952 Instruction &amp; Intervention 11,080 12,520 AV Tech 3,965 4,277 Agendas 159 246 Freight Revenue 1,552 1,807 Customer Allowances / Discounts (1,887 ) (1,613 ) Total Distribution Segment $ 91,823 $ 94,621 Curriculum revenues by product line: Science $ 4,109 $ 4,666 Total Curriculum Segment $ 4,109 $ 4,666 Total revenues $ 95,932 $ 99,287 The above table is an enhanced disclosure to provide additional details related to our revenues by segment. Prior period amounts in this note have been reclassified in order to present segment and product line amounts consistent with the Company’s current reporting structure. </t>
  </si>
  <si>
    <t>Commitments and Contingencies</t>
  </si>
  <si>
    <t>Commitments and Contingencies Disclosure [Abstract]</t>
  </si>
  <si>
    <t xml:space="preserve">NOTE 14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 </t>
  </si>
  <si>
    <t>Recent Accounting Pronouncements (Policies)</t>
  </si>
  <si>
    <t>Text Block [Abstract]</t>
  </si>
  <si>
    <t xml:space="preserve">In February 2016, the Financial Accounting Standards Board (“FASB”) issued Accounting Standards Update (“ASU”) No. 2016-02, “ Leases.” Leases (Topic 842): Targeted Improvements.” “Leases,” “Leases,”. In June 2018, the FASB issued ASU No. 2018-07, “ Compensation – Stock Compensation (Topic 718): Improvements to Nonemployee Share-Based Payment Accounting.” ASU 2018-07 simplifies the accounting for non-employee stock-based compensation. Specifically, stock-based compensation to non-employees is now measured on the grant date by estimating the fair value of the equity compensation to be issued. Entities should remeasure non-employee stock-based compensation only for those not settled as of the measurement date through a cumulative-effect adjustment to retained earnings as of the beginning of the fiscal year of adoption. The amendments in this update are effective for financial statements issued for annual periods beginning after December 15, 2018, including interim periods within those annual periods, and early adoption is permitted for interim or annual periods, but no earlier than the entity’s adoption date of Accounting Standards Codification (“ASC”) Topic 606. The adoption did not have a material impact on the Company’s consolidated financial statements. In August 2018, the FASB issued ASU 2018-15, Intangibles – Goodwill and Other-Internal-Use Software. </t>
  </si>
  <si>
    <t>Change in Accounting Principle - Revenue From Contracts With Customers (Tables)</t>
  </si>
  <si>
    <t>New Accounting Pronouncements or Change in Accounting Principle [Line Items]</t>
  </si>
  <si>
    <t>Schedule of Company's Disaggregated Revenues</t>
  </si>
  <si>
    <t xml:space="preserve">The below table shows the Company’s disaggregated revenues for the three months ended March 30, 2019 and March 31, 2018. For the Three Months Ended March 30, 2019 March 31, 2018 Distribution revenues by product line: Supplies $ 53,700 $ 53,432 Furniture 23,254 23,952 Instruction &amp; Intervention 11,080 12,520 AV Tech 3,965 4,277 Agendas 159 246 Freight Revenue 1,552 1,807 Customer Allowances / Discounts (1,887 ) (1,613 ) Total Distribution Segment $ 91,823 $ 94,621 Curriculum revenues by product line: Science $ 4,109 $ 4,666 Total Curriculum Segment $ 4,109 $ 4,666 Total revenues $ 95,932 $ 99,287 </t>
  </si>
  <si>
    <t>Change in Accounting Principle - Leases (Table)</t>
  </si>
  <si>
    <t>Maturities of Operating Lease Liabilities</t>
  </si>
  <si>
    <t xml:space="preserve">As of March 30, 2019, future maturities of operating lease liabilities were as follows (in thousands): Fiscal 2019 (9 months remaining) $ 4,667 Fiscal 2020 5,208 Fiscal 2021 2,314 Fiscal 2022 1,524 Fiscal 2023 1,518 Thereafter — Total lease payments 15,231 Present value adjustment (2,188 ) Operating lease liabilities 13,043 </t>
  </si>
  <si>
    <t>Future Minimum Lease Payments Under Noncancelable Operating Leases</t>
  </si>
  <si>
    <t xml:space="preserve">As of December 29, 2018, the future minimum lease payments under operating leases for the Company’s fiscal years are as follows (in thousands): Fiscal 2019 $ 5,449 Fiscal 2020 4,744 Fiscal 2021 2,275 Fiscal 2022 1,606 Fiscal 2023 1,577 Thereafter 122 Total minimum lease payments $ 15,773 </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loss) (Numerator) Weighted Average Shares (Denominator) Per Share Amount Three months ended March 30, 2019: Basic EPS $ (24,975 ) 7,002 $ (3.57 ) Effect of dilutive stock options — — Effect of dilutive restricted stock units — — Diluted EPS $ (24,975 ) 7,002 $ (3.57 ) Three months ended March 31, 2018: Basic EPS $ (18,678 ) 7,000 $ (2.67 ) Effect of dilutive stock options — — Effect of dilutive restricted stock units — — Basic and diluted EPS $ (18,678 ) 7,000 $ (2.67 )</t>
  </si>
  <si>
    <t>Share-Based Compensation Expense (Tables)</t>
  </si>
  <si>
    <t>Summary of Option Transactions</t>
  </si>
  <si>
    <t xml:space="preserve">A summary of option transactions for the three months ended March 30, 2019 and March 31, 2018 were as follows: Options Outstanding Options Exercisable Options Weighted- Average Exercise Price Options Weighted- Average Exercise Price Balance at December 29, 2018 622 $ 18.57 428 $ 18.57 Granted — Exercised — Canceled (249 ) 18.57 Balance at March 30, 3019 373 $ 18.57 283 $ 18.57 Balance at December 30, 2017 721 $ 18.57 350 $ 18.57 Granted — — Exercised — — Canceled — — Balance at March 31, 2018 721 $ 18.57 363 $ 18.57 </t>
  </si>
  <si>
    <t>Schedule of Vesting Percentages of Restricted Stock Units</t>
  </si>
  <si>
    <t>Vesting % 15 Day VWAP 0% VWAP less than $15.43 20% VWAP greater than or equal to $15.43, but less than $16.86 40% VWAP greater than or equal to $16.86, but less than $18.29 60% VWAP greater than or equal to $18.29, but less than $19.71 80% VWAP greater than or equal to $19.71, but less than $21.14 100% VWAP greater than or equal to $21.14</t>
  </si>
  <si>
    <t>Share-Based Compensation Expense Recognized</t>
  </si>
  <si>
    <t xml:space="preserve">The following table presents the share-based compensation expense recognized for the three month periods ended March 30, 2019 and March 31, 2018: For the Three Months Ended March 30, 2019 March 31, 2018 Gross Net of Tax Gross Net of Tax Stock Options $ 64 $ 63 $ 383 $ 287 SARs — — — — RSUs (1,224 ) (1,200 ) 189 142 Total stock-based compensation expense $ (1,160 ) $ 572 </t>
  </si>
  <si>
    <t>Total Unrecognized Share-Based Compensation Expense</t>
  </si>
  <si>
    <t xml:space="preserve">The total unrecognized share-based compensation expense as of March 30, 2019 and March 31, 2018 was as follows: March 30, 2019 March 31, 2018 Stock Options, net of actual forfeitures $ 863 $ 2,039 SARs — — RSUs 631 739 </t>
  </si>
  <si>
    <t>Goodwill and Other Intangible Assets (Tables)</t>
  </si>
  <si>
    <t>Goodwill and Intangible Assets Disclosure [Abstract]</t>
  </si>
  <si>
    <t>Intangible Assets, Excluding Goodwill</t>
  </si>
  <si>
    <t xml:space="preserve">The following tables present details of the Company’s intangible assets, including the estimated useful lives, excluding goodwill: March 30, 2019 Gross Accumulated Amortization Net Book Value Amortizable intangible assets: Customer relationships (10-13 years) $ 13,294 $ (5,402 ) $ 7,892 Publishing rights (20 years) 4,000 (1,167 ) 2,833 Trademarks (20 years) 26,587 (7,228 ) 19,359 Developed technology (7 years) 6,600 (5,500 ) 1,100 Content (5 years) 4,400 (4,400 ) — Perpetual license agreements (5 years) 1,200 (1,200 ) — Favorable leasehold interests (10 years) 2,160 (1,260 ) 900 Total intangible assets $ 58,241 $ (26,157 ) $ 32,084 December 29, 2018 Gross Accumulated Amortization Net Book Value Amortizable intangible assets: Customer relationships (10-13 years) $ 13,294 $ (5,136 ) $ 8,158 Publishing rights (20 years) 4,000 (1,117 ) 2,883 Trademarks (20 years) 26,587 (6,612 ) 19,975 Developed technology (7 years) 6,600 (5,264 ) 1,336 Content (5 years) 4,400 (4,400 ) — Perpetual license agreements (5 years) 1,200 (1,200 ) — Favorable leasehold interests (10 years) 2,160 (1,206 ) 954 Total intangible assets $ 58,241 $ (24,935 ) $ 33,306 March 31, 2018 Gross Accumulated Amortization Net Book Value Amortizable intangible assets: Customer relationships (10-13 years) $ 13,294 $ (4,334 ) $ 8,960 Publishing rights (20 years) 4,000 (967 ) 3,033 Trademarks (20 years) 26,587 (5,615 ) 20,972 Developed technology (7 years) 6,600 (4,557 ) 2,043 Content (5 years) 4,400 (4,400 ) — Perpetual license agreements (5 years) 1,200 (1,160 ) 40 Favorable leasehold interests (10 years) 2,160 (1,044 ) 1,116 Total intangible assets $ 58,241 $ (22,077 ) $ 36,164 </t>
  </si>
  <si>
    <t>Intangible Asset Amortization Expense</t>
  </si>
  <si>
    <t xml:space="preserve">Intangible asset amortization expense for each of the five succeeding fiscal years is expected to be as follows: Fiscal 2019 (9 months remaining) $ 2,803 Fiscal 2020 3,187 Fiscal 2021 2,794 Fiscal 2022 2,794 Fiscal 2023 2,668 Fiscal 2024 2,578 </t>
  </si>
  <si>
    <t>Changes to Goodwill</t>
  </si>
  <si>
    <t xml:space="preserve">The table below shows the allocation of the recorded goodwill as of March 30, 2019 and March 31, 2018 for both the reporting units and reporting segments. Distribution Segment Curriculum Segment Total Goodwill $ — $ 4,580 $ 4,580 Balance at March 30, 2019 $ — $ 4,580 $ 4,580 Goodwill $ — $ 4,580 $ 4,580 Balance at December 29, 2018 $ — $ 4,580 $ 4,580 Goodwill $ 22,262 $ 4,580 $ 26,842 Balance at March 31, 2018 $ 22,262 $ 4,580 $ 26,842 </t>
  </si>
  <si>
    <t>Property, Plant and Equipment (Tables)</t>
  </si>
  <si>
    <t xml:space="preserve">Property, plant and equipment consist of the following: March 30, 2019 December 29, 2018 March 31, 2018 Projects in progress $ 5,435 $ 3,768 $ 6,347 Buildings and leasehold improvements 2,876 2,876 2,989 Furniture, fixtures and other 69,165 68,285 61,799 Machinery and warehouse equipment 14,956 14,903 13,813 Total property, plant and equipment 92,432 89,832 84,948 Less: Accumulated depreciation (61,200 ) (57,930 ) (52,483 ) Net property, plant and equipment $ 31,232 $ 31,902 $ 32,465 </t>
  </si>
  <si>
    <t>Debt (Tables)</t>
  </si>
  <si>
    <t>Long-Term Debt</t>
  </si>
  <si>
    <t xml:space="preserve">Long-term debt consisted of the following: March 30, 2019 December 29, 2018 March 31, 2018 ABL Facility, maturing in 2022 $ 38,725 $ — $ 27,300 New Term Loan, maturing in 2022 109,490 111,725 113,274 Unamortized New Term Loan Debt Issuance Costs (3,634 ) (2,799 ) (3,040 ) Deferred Cash Payment Obligations, maturing in 2019 25,583 25,009 23,355 Total debt 170,164 133,935 160,889 Less: Current maturities (70,508 ) (30,352 ) (30,400 ) Total long-term debt $ 99,656 $ 103,583 $ 130,489 </t>
  </si>
  <si>
    <t>Changes in Accumulated Other Comprehensive Income (Loss) (Tables)</t>
  </si>
  <si>
    <t>Changes in accumulated other comprehensive loss during the three months ended March 30, 2019 and March 31, 2018 were as follows: Foreign Currency Translation Accumulated Other Comprehensive Income (Loss) at December 29, 2018 $ (2,079 ) Other comprehensive income (loss) before reclassifications 133 Accumulated Other Comprehensive Income (Loss) at March 30, 2019 $ (1,946 ) Foreign Currency Translation Accumulated Other Comprehensive Income (Loss) at December 30, 2017 $ (1,425 ) Other comprehensive income before reclassifications (236 ) Accumulated Other Comprehensive Income (Loss) at March 31, 2018 $ (1,661 )</t>
  </si>
  <si>
    <t>Restructuring (Tables)</t>
  </si>
  <si>
    <t>Reconciliation of Accrued Restructuring Costs</t>
  </si>
  <si>
    <t xml:space="preserve">In the three months ended March 30, 2019 and March 31, 2018, the Company recorded restructuring costs associated with severance related to staffing reductions. The following is a reconciliation of accrued restructuring costs for these periods and are included in facility exit costs and restructuring in the Condensed Consolidated Statements of Operations. Distribution Curriculum Corporate Total Accrued Restructuring Costs at December 29, 2018 $ — $ — $ 1,133 $ 1,133 Amounts charged to expense — — 876 876 Payments — — (1,008 ) (1,008 ) Accrued Restructuring Costs at March 30, 2019 $ — $ — $ 1,001 $ 1,001 Distribution Curriculum Corporate Total Accrued Restructuring Costs at December 30, 2017 $ — $ — $ 50 $ 50 Amounts charged to expense — — 311 311 Payments — — (189 ) (189 ) Accrued Restructuring Costs at March 31, 2018 $ — $ — $ 172 $ 172 </t>
  </si>
  <si>
    <t>Segment Information (Tables)</t>
  </si>
  <si>
    <t xml:space="preserve"> Three Months Ended Three Months Ended March 30, 2019 March 31, 2018 Revenues: Distribution $ 91,823 $ 94,621 Curriculum 4,109 4,666 Total $ 95,932 $ 99,287 Gross Profit: Distribution $ 30,842 $ 33,942 Curriculum 1,961 2,179 Total $ 32,803 $ 36,121 Operating income (loss) and loss before taxes: Operating income (loss) (20,804 ) (21,328 ) Interest expense and reorganization items, net 4,626 3,506 Income (loss) before provision for or benefit from income taxes $ (25,430 ) $ (24,834 ) March 30, 2019 December 29, 2018 March 31, 2018 Identifiable assets: Distribution $ 234,894 $ 227,744 $ 238,470 Curriculum 46,393 41,666 46,690 Corporate assets 6,799 1,266 19,015 Total $ 288,086 $ 270,676 $ 304,175 Three Months Ended Three Months Ended March 30, 2019 March 31, 2018 Depreciation and amortization of intangible assets and development costs: Distribution $ 4,390 $ 5,973 Curriculum 740 789 Total $ 5,129 $ 6,762 Expenditures for property, plant and equipment, intangible and other assets and development costs: Distribution $ 3,012 $ 3,696 Curriculum 601 959 Total $ 3,613 $ 4,655 </t>
  </si>
  <si>
    <t>Revenues by Each Major Product Line</t>
  </si>
  <si>
    <t xml:space="preserve">The following table shows the Company’s revenues by each major product line within its two segments: For the Three Months Ended March 30, 2019 March 31, 2018 Distribution revenues by product line: Supplies $ 53,700 $ 53,432 Furniture 23,254 23,952 Instruction &amp; Intervention 11,080 12,520 AV Tech 3,965 4,277 Agendas 159 246 Freight Revenue 1,552 1,807 Customer Allowances / Discounts (1,887 ) (1,613 ) Total Distribution Segment $ 91,823 $ 94,621 Curriculum revenues by product line: Science $ 4,109 $ 4,666 Total Curriculum Segment $ 4,109 $ 4,666 Total revenues $ 95,932 $ 99,287 </t>
  </si>
  <si>
    <t>Change in Accounting Principle - Revenue From Contracts With Customers - Additional Information (Detail) - USD ($) $ in Thousands</t>
  </si>
  <si>
    <t>Dec. 31, 2018</t>
  </si>
  <si>
    <t>Percentage of revenue from sale of products</t>
  </si>
  <si>
    <t>98.00%</t>
  </si>
  <si>
    <t>Contract liability</t>
  </si>
  <si>
    <t>Accounting Standards Update 2014-09</t>
  </si>
  <si>
    <t>Contract asset</t>
  </si>
  <si>
    <t>Revenues during the period</t>
  </si>
  <si>
    <t>Change in Accounting Principle - Revenue From Contracts With Customers - Schedule of Company's Disaggregated Revenues (Detail) - USD ($) $ in Thousands</t>
  </si>
  <si>
    <t>Disaggregation of Revenue [Line Items]</t>
  </si>
  <si>
    <t>Operating Segments</t>
  </si>
  <si>
    <t>Operating Segments | Distribution</t>
  </si>
  <si>
    <t>Customer Allowances / Discounts</t>
  </si>
  <si>
    <t>Operating Segments | Curriculum</t>
  </si>
  <si>
    <t>Operating Segments | Supplies | Distribution</t>
  </si>
  <si>
    <t>Operating Segments | Furniture | Distribution</t>
  </si>
  <si>
    <t>Operating Segments | Instruction and Intervention | Distribution</t>
  </si>
  <si>
    <t>Operating Segments | AV Tech | Distribution</t>
  </si>
  <si>
    <t>Operating Segments | Agendas | Distribution</t>
  </si>
  <si>
    <t>Operating Segments | Freight Revenue | Distribution</t>
  </si>
  <si>
    <t>Operating Segments | Science | Curriculum</t>
  </si>
  <si>
    <t>Change in Accounting Principle - Leases - Additional information (Details) - USD ($)</t>
  </si>
  <si>
    <t>Dec. 30, 2018</t>
  </si>
  <si>
    <t>Incremental borrowing rate</t>
  </si>
  <si>
    <t>10.50%</t>
  </si>
  <si>
    <t>Debt instrument, libor rate</t>
  </si>
  <si>
    <t>LIBOR as of December 30, 2018 of 2.5% plus the applicable margin</t>
  </si>
  <si>
    <t>Term loan percentage</t>
  </si>
  <si>
    <t>8.00%</t>
  </si>
  <si>
    <t>Operating lease remaining contractual term</t>
  </si>
  <si>
    <t>4 years</t>
  </si>
  <si>
    <t>Operating lease, weighted average remaining lease term</t>
  </si>
  <si>
    <t>37 months</t>
  </si>
  <si>
    <t>Operating lease option to extend lease</t>
  </si>
  <si>
    <t>10 years</t>
  </si>
  <si>
    <t>Operating lease, weighted average discount rate, percent</t>
  </si>
  <si>
    <t>Operating lease payments</t>
  </si>
  <si>
    <t>Finance lease liability</t>
  </si>
  <si>
    <t>Non current operating lease liability</t>
  </si>
  <si>
    <t>Selling, General and Administrative Expenses</t>
  </si>
  <si>
    <t>Operating lease cost</t>
  </si>
  <si>
    <t>Short-term lease cost</t>
  </si>
  <si>
    <t>Change in Accounting Principle - Leases - Maturities of Operating Lease Liabilities (Detail) $ in Thousands</t>
  </si>
  <si>
    <t>Mar. 30, 2019USD ($)</t>
  </si>
  <si>
    <t>Fiscal 2019</t>
  </si>
  <si>
    <t>Fiscal 2020</t>
  </si>
  <si>
    <t>Fiscal 2021</t>
  </si>
  <si>
    <t>Fiscal 2022</t>
  </si>
  <si>
    <t>Fiscal 2023</t>
  </si>
  <si>
    <t>Total lease payments</t>
  </si>
  <si>
    <t>Present value adjustment</t>
  </si>
  <si>
    <t>Operating lease liabilities</t>
  </si>
  <si>
    <t>Change in Accounting Principle - Leases - Future Minimum Lease Payments Under Operating Leases (Detail) $ in Thousands</t>
  </si>
  <si>
    <t>Dec. 29, 2018USD ($)</t>
  </si>
  <si>
    <t>Leases [Abstract]</t>
  </si>
  <si>
    <t>Thereafter</t>
  </si>
  <si>
    <t>Total minimum lease payments</t>
  </si>
  <si>
    <t>Income Taxes - Additional Information (Detail) - USD ($) $ in Thousands</t>
  </si>
  <si>
    <t>Dec. 22, 2017</t>
  </si>
  <si>
    <t>Dec. 30, 2017</t>
  </si>
  <si>
    <t>Income Taxes [Line Items]</t>
  </si>
  <si>
    <t>Estimated imapact of one time transition tax</t>
  </si>
  <si>
    <t>Provisional tax provision</t>
  </si>
  <si>
    <t>0.00%</t>
  </si>
  <si>
    <t>U.S. federal statutory rate</t>
  </si>
  <si>
    <t>35.00%</t>
  </si>
  <si>
    <t>21.00%</t>
  </si>
  <si>
    <t>Unrecognized income tax benefits, net of federal tax benefits</t>
  </si>
  <si>
    <t>Minimum</t>
  </si>
  <si>
    <t>Transitional Tax On Foreign Earnings And Profits</t>
  </si>
  <si>
    <t>Operating Loss Carried forward Term</t>
  </si>
  <si>
    <t>20 years</t>
  </si>
  <si>
    <t>State</t>
  </si>
  <si>
    <t>Net operating loss carryforwards</t>
  </si>
  <si>
    <t>Earnings Per Share - Additional Information (Detail) - Weighted Average - shares shares in Thousands</t>
  </si>
  <si>
    <t>Stock Options</t>
  </si>
  <si>
    <t>Earnings Per Share, Diluted, by Common Class, Including Two Class Method [Line Items]</t>
  </si>
  <si>
    <t>Anti-dilutive stock</t>
  </si>
  <si>
    <t>Restricted Stock Units</t>
  </si>
  <si>
    <t>Earnings Per Share - Computations of Basic and Diluted Earnings Per Share (Detail) - USD ($) $ / shares in Units, shares in Thousands, $ in Thousands</t>
  </si>
  <si>
    <t>Components Of Basic And Diluted Earning Per Share [Line Items]</t>
  </si>
  <si>
    <t>Income/(Loss) (Numerator), Basic EPS</t>
  </si>
  <si>
    <t>Income/(Loss) (Numerator), Diluted EPS</t>
  </si>
  <si>
    <t>Weighted Average Shares (Denominator), Basic EPS</t>
  </si>
  <si>
    <t>Weighted Average Shares (Denominator), Diluted EPS</t>
  </si>
  <si>
    <t>Per Share Amount, Basic EPS</t>
  </si>
  <si>
    <t>Per Share Amount, Diluted EPS</t>
  </si>
  <si>
    <t>Share-Based Compensation Expense - Additional Information (Detail) - USD ($)</t>
  </si>
  <si>
    <t>Mar. 15, 2019</t>
  </si>
  <si>
    <t>Feb. 01, 2019</t>
  </si>
  <si>
    <t>Sep. 29, 2018</t>
  </si>
  <si>
    <t>Jun. 18, 2018</t>
  </si>
  <si>
    <t>Jun. 12, 2018</t>
  </si>
  <si>
    <t>Jan. 17, 2018</t>
  </si>
  <si>
    <t>Mar. 23, 2016</t>
  </si>
  <si>
    <t>Sep. 28, 2015</t>
  </si>
  <si>
    <t>May 28, 2014</t>
  </si>
  <si>
    <t>Jun. 30, 2018</t>
  </si>
  <si>
    <t>Mar. 23, 2019</t>
  </si>
  <si>
    <t>Share-based Compensation Arrangement by Share-based Payment Award [Line Items]</t>
  </si>
  <si>
    <t>Number of options granted</t>
  </si>
  <si>
    <t>Stock based compensation expense</t>
  </si>
  <si>
    <t>Weighted average life remaining of the stock options outstanding</t>
  </si>
  <si>
    <t>6 years 8 months 12 days</t>
  </si>
  <si>
    <t>7 years 2 months 12 days</t>
  </si>
  <si>
    <t>Vesting threshold consecutive trading days</t>
  </si>
  <si>
    <t>15 days</t>
  </si>
  <si>
    <t>Number of RSUs cancelled</t>
  </si>
  <si>
    <t>Number of options cancelled</t>
  </si>
  <si>
    <t>Common stock issued</t>
  </si>
  <si>
    <t>Management</t>
  </si>
  <si>
    <t>Number of shares to satisfy tax withholding</t>
  </si>
  <si>
    <t>2014 Incentive Plan</t>
  </si>
  <si>
    <t>Number of shares available for grant</t>
  </si>
  <si>
    <t>2014 Incentive Plan | Share Based Compensation Award, Tranche One | Maximum</t>
  </si>
  <si>
    <t>Volume weighted average price</t>
  </si>
  <si>
    <t>Stock Appreciation Rights (SARs)</t>
  </si>
  <si>
    <t>Awards granted</t>
  </si>
  <si>
    <t>Awards granted, fair value</t>
  </si>
  <si>
    <t>Awards outstanding</t>
  </si>
  <si>
    <t>Awards exercised</t>
  </si>
  <si>
    <t>Stock Appreciation Rights (SARs) | Board of Directors</t>
  </si>
  <si>
    <t>Fair value of RSUs granted</t>
  </si>
  <si>
    <t>Restricted Stock Units | 2014 Incentive Plan</t>
  </si>
  <si>
    <t>Remaining RSUs vested</t>
  </si>
  <si>
    <t>Restricted Stock Units | 2014 Incentive Plan | Management</t>
  </si>
  <si>
    <t>Restricted Stock Units | 2014 Incentive Plan | Board of Directors</t>
  </si>
  <si>
    <t>Share-Based Compensation Expense - Summary of Option Transactions (Detail) - $ / shares shares in Thousands</t>
  </si>
  <si>
    <t>Options Outstanding, Options, Beginning Balance</t>
  </si>
  <si>
    <t>Options Outstanding, Options, Canceled</t>
  </si>
  <si>
    <t>Options Outstanding, Options, Ending Balance</t>
  </si>
  <si>
    <t>Options Outstanding, Weighted-Average Exercise Price, Beginning Balance</t>
  </si>
  <si>
    <t>Options Outstanding, Weighted-Average Exercise Price, Canceled</t>
  </si>
  <si>
    <t>Options Outstanding, Weighted-Average Exercise Price, Ending Balance</t>
  </si>
  <si>
    <t>Options Exercisable, Options</t>
  </si>
  <si>
    <t>Options Exercisable, Weighted-Average Exercise Price</t>
  </si>
  <si>
    <t>Share-Based Compensation Expense - Schedule of Vesting Percentages of Restricted Stock Units (Detail) - 2014 Incentive Plan - $ / shares</t>
  </si>
  <si>
    <t>Share Based Compensation Award, Tranche One</t>
  </si>
  <si>
    <t>Restricted stock units, vesting percentage</t>
  </si>
  <si>
    <t>Share Based Compensation Award, Tranche One | Maximum</t>
  </si>
  <si>
    <t>Share Based Compensation Award, Tranche Two</t>
  </si>
  <si>
    <t>20.00%</t>
  </si>
  <si>
    <t>Share Based Compensation Award, Tranche Two | Maximum</t>
  </si>
  <si>
    <t>Share Based Compensation Award, Tranche Two | Minimum</t>
  </si>
  <si>
    <t>Share Based Compensation Award, Tranche Three</t>
  </si>
  <si>
    <t>40.00%</t>
  </si>
  <si>
    <t>Share Based Compensation Award, Tranche Three | Maximum</t>
  </si>
  <si>
    <t>Share Based Compensation Award, Tranche Three | Minimum</t>
  </si>
  <si>
    <t>Share Based Compensation Award, Tranche Four</t>
  </si>
  <si>
    <t>60.00%</t>
  </si>
  <si>
    <t>Share Based Compensation Award, Tranche Four | Maximum</t>
  </si>
  <si>
    <t>Share Based Compensation Award, Tranche Four | Minimum</t>
  </si>
  <si>
    <t>Share Based Compensation Award, Tranche Five</t>
  </si>
  <si>
    <t>80.00%</t>
  </si>
  <si>
    <t>Share Based Compensation Award, Tranche Five | Maximum</t>
  </si>
  <si>
    <t>Share Based Compensation Award, Tranche Five | Minimum</t>
  </si>
  <si>
    <t>Share Based Compensation Award, Tranche Six</t>
  </si>
  <si>
    <t>100.00%</t>
  </si>
  <si>
    <t>Share-Based Compensation Expense - Share-Based Compensation Expense Recognized (Detail) - USD ($) $ in Thousands</t>
  </si>
  <si>
    <t>Total Gross stock-based compensation expense</t>
  </si>
  <si>
    <t>Total stock-based compensation expense, Net of Tax</t>
  </si>
  <si>
    <t>Share-Based Compensation Expense - Total Unrecognized Share-Based Compensation Expense (Detail) - USD ($) $ in Thousands</t>
  </si>
  <si>
    <t>Total unrecognized share-based compensation expense</t>
  </si>
  <si>
    <t>Goodwill and Other Intangible Assets - Additional Information (Detail) - USD ($) $ in Thousands</t>
  </si>
  <si>
    <t>Goodwill And Other Intangible Assets [Line Items]</t>
  </si>
  <si>
    <t>Trade Names</t>
  </si>
  <si>
    <t>Intangible assets amortization expense reflected in selling, general and administrative expense</t>
  </si>
  <si>
    <t>Goodwill and Other Intangible Assets - Intangible Assets, Excluding Goodwill (Detail) - USD ($) $ in Thousands</t>
  </si>
  <si>
    <t>Finite And Indefinite Lived Intangible Assets [Line Items]</t>
  </si>
  <si>
    <t>Amortizable intangible assets, Gross Value</t>
  </si>
  <si>
    <t>Amortizable intangible assets, Accumulated Amortization</t>
  </si>
  <si>
    <t>Total amortizable intangible assets, Net Book Value</t>
  </si>
  <si>
    <t>Customer Relationships</t>
  </si>
  <si>
    <t>Publishing Rights</t>
  </si>
  <si>
    <t>Trademarks</t>
  </si>
  <si>
    <t>Developed Technology</t>
  </si>
  <si>
    <t>Content</t>
  </si>
  <si>
    <t>Perpetual Licensing Agreements</t>
  </si>
  <si>
    <t>Favorable Leasehold Interests</t>
  </si>
  <si>
    <t>Goodwill and Other Intangible Assets - Intangible Assets, Excluding Goodwill (Parenthetical) (Detail)</t>
  </si>
  <si>
    <t>12 Months Ended</t>
  </si>
  <si>
    <t>Customer Relationships | Minimum</t>
  </si>
  <si>
    <t>Useful life of intangible assets, excluding goodwill</t>
  </si>
  <si>
    <t>Customer Relationships | Maximum</t>
  </si>
  <si>
    <t>13 years</t>
  </si>
  <si>
    <t>7 years</t>
  </si>
  <si>
    <t>5 years</t>
  </si>
  <si>
    <t>Goodwill and Other Intangible Assets - Intangible Asset Amortization Expense (Detail) $ in Thousands</t>
  </si>
  <si>
    <t>Fiscal 2019 (9 months remaining)</t>
  </si>
  <si>
    <t>Fiscal 2024</t>
  </si>
  <si>
    <t>Goodwill and Other Intangible Assets - Changes to Goodwill (Detail) - USD ($) $ in Thousands</t>
  </si>
  <si>
    <t>Goodwill, Total</t>
  </si>
  <si>
    <t>Distribution</t>
  </si>
  <si>
    <t>Curriculum</t>
  </si>
  <si>
    <t>Property, Plant and Equipment - Additional Information (Detail) - USD ($) $ in Thousands</t>
  </si>
  <si>
    <t>Depreciation expense</t>
  </si>
  <si>
    <t>Cost of Revenue</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t>
  </si>
  <si>
    <t>Building and Leasehold Improvements</t>
  </si>
  <si>
    <t>Furniture, Fixtures and Other</t>
  </si>
  <si>
    <t>Machinery and Warehouse Equipment</t>
  </si>
  <si>
    <t>Debt - Additional Information (Detail)</t>
  </si>
  <si>
    <t>Mar. 31, 2019</t>
  </si>
  <si>
    <t>Mar. 13, 2019USD ($)</t>
  </si>
  <si>
    <t>Nov. 07, 2018</t>
  </si>
  <si>
    <t>Aug. 09, 2018</t>
  </si>
  <si>
    <t>Apr. 07, 2017USD ($)</t>
  </si>
  <si>
    <t>Aug. 07, 2015USD ($)</t>
  </si>
  <si>
    <t>Sep. 28, 2019USD ($)$ / shares</t>
  </si>
  <si>
    <t>Jun. 11, 2013USD ($)</t>
  </si>
  <si>
    <t>Dec. 28, 2019USD ($)</t>
  </si>
  <si>
    <t>Sep. 30, 2019USD ($)</t>
  </si>
  <si>
    <t>Jun. 29, 2019USD ($)</t>
  </si>
  <si>
    <t>Mar. 31, 2018USD ($)</t>
  </si>
  <si>
    <t>Sep. 30, 2017USD ($)</t>
  </si>
  <si>
    <t>Jun. 30, 2017</t>
  </si>
  <si>
    <t>Dec. 26, 2015</t>
  </si>
  <si>
    <t>Jul. 25, 2015USD ($)</t>
  </si>
  <si>
    <t>Debt Instrument [Line Items]</t>
  </si>
  <si>
    <t>Debentures interest rate stated percentage</t>
  </si>
  <si>
    <t>Increase in borrowing base as percentage of eligible accounts receivable</t>
  </si>
  <si>
    <t>5.00%</t>
  </si>
  <si>
    <t>Interest rate terms</t>
  </si>
  <si>
    <t>The New Term Loan interest rate will be either the prime rate or the LIBOR rate (with a LIBOR floor of 1.0%), plus an applicable margin based on the Company's net senior leverage ratio.</t>
  </si>
  <si>
    <t>Long-term debt, current maturities</t>
  </si>
  <si>
    <t>Total debt</t>
  </si>
  <si>
    <t>Change Of Control Description</t>
  </si>
  <si>
    <t>The Fourth Amendment deletes the reference to &amp;#8220;35%&amp;#8221; in the &amp;#8220;Change of Control&amp;#8221; definition and inserts &amp;#8220;50%&amp;#8221; in its place.</t>
  </si>
  <si>
    <t>Capital expenditures</t>
  </si>
  <si>
    <t>Subsequent Event [Member]</t>
  </si>
  <si>
    <t>Junior capital proceeds</t>
  </si>
  <si>
    <t>Junior Capital Raise Event [Member] | Subsequent Event [Member]</t>
  </si>
  <si>
    <t>Scenario, Forecast</t>
  </si>
  <si>
    <t>Term Loan draw closing amount</t>
  </si>
  <si>
    <t>Warrants purchase price per share | $ / shares</t>
  </si>
  <si>
    <t>Common stock outstanding percentage</t>
  </si>
  <si>
    <t>18.00%</t>
  </si>
  <si>
    <t>Earnings Before Interest Taxes Depreciation and Amortization</t>
  </si>
  <si>
    <t>Scenario, Forecast | Warrant [Member]</t>
  </si>
  <si>
    <t>New Term Loan</t>
  </si>
  <si>
    <t>Effective interest rate</t>
  </si>
  <si>
    <t>12.54%</t>
  </si>
  <si>
    <t>8.56%</t>
  </si>
  <si>
    <t>Interest on borrowings</t>
  </si>
  <si>
    <t>Amortization of loan origination fees</t>
  </si>
  <si>
    <t>Debt instrument, face amount</t>
  </si>
  <si>
    <t>Repayment of term loan principal balance including accrued interest</t>
  </si>
  <si>
    <t>Term loan additional borrowing capacity</t>
  </si>
  <si>
    <t>Term Loan Maturity Date</t>
  </si>
  <si>
    <t>Apr. 7,
		2022</t>
  </si>
  <si>
    <t>Debt Instrument, Date of First Required Payment</t>
  </si>
  <si>
    <t>Jun. 30,
		2017</t>
  </si>
  <si>
    <t>Long-term debt, outstanding</t>
  </si>
  <si>
    <t>Net Senior Leverage Ratio</t>
  </si>
  <si>
    <t>New Term Loan | Loan Prepaid Before April Seven Two Thousand Eighteen</t>
  </si>
  <si>
    <t>Prepayment Fee Percentage</t>
  </si>
  <si>
    <t>2.00%</t>
  </si>
  <si>
    <t>New Term Loan | Loan Prepaid on or After April Seven Two Thousand Eighteen But Before April Seven Two Thousand Nineteen</t>
  </si>
  <si>
    <t>1.00%</t>
  </si>
  <si>
    <t>New Term Loan | Loan Prepaid After April Seven Two Thousand Nineteen</t>
  </si>
  <si>
    <t>Debt Instrument, Redemption Price, Percentage</t>
  </si>
  <si>
    <t>1.25%</t>
  </si>
  <si>
    <t>0.625%</t>
  </si>
  <si>
    <t>Deferred Cash Payment Obligations</t>
  </si>
  <si>
    <t>Accrued interest expense</t>
  </si>
  <si>
    <t>Asset Based Loan</t>
  </si>
  <si>
    <t>Aggregate outstanding revolving loans</t>
  </si>
  <si>
    <t>Commitments Percentage</t>
  </si>
  <si>
    <t>10.00%</t>
  </si>
  <si>
    <t>Subordinated Debt [Member] | Scenario, Forecast</t>
  </si>
  <si>
    <t>Aggregate Principal Amount</t>
  </si>
  <si>
    <t>Interest Rate Swap</t>
  </si>
  <si>
    <t>Variable rate per annum on notional amount</t>
  </si>
  <si>
    <t>Fair Value, Inputs, Level 3 | Deferred Cash Payment Obligations</t>
  </si>
  <si>
    <t>Deferred cash payment obligations</t>
  </si>
  <si>
    <t>Term Loan</t>
  </si>
  <si>
    <t>Term Loan | Scenario, Forecast</t>
  </si>
  <si>
    <t>Net senior leverage ratio of term loan description</t>
  </si>
  <si>
    <t xml:space="preserve">net senior leverage ratio for the twelve consecutive fiscal month period is greater than or equal to 5.00:1.0, 2%, (y) if the financial statements delivered pursuant to the New Term Loan Agreement with respect to such fiscal month demonstrate that the net senior leverage ratio for the twelve consecutive fiscal month period is greater than or equal to 4.2:1.0 but less than 5.00:1.0, 1% and (z) if the financial statements delivered pursuant to the New Term Loan Agreement with respect to such fiscal month demonstrate that the net senior leverage ratio for the twelve consecutive fiscal month period is less than 4.20:1.0, 0%. </t>
  </si>
  <si>
    <t>ABL Facility</t>
  </si>
  <si>
    <t>ABL Facility, interest rate covenants</t>
  </si>
  <si>
    <t>Outstanding amounts under the ABL Facility bear interest at a rate per annum equal to, at the Company&amp;#8217;s election: (1) a base rate (equal to the greatest of (a) the prime lending rate, (b) the federal funds rate plus 0.50%, and (c) the 30-day LIBOR rate plus 1.00% per annum) (the &amp;#8220;Base Rate&amp;#8221;) plus an applicable margin (equal to a specified margin based on the interest rate elected by the Company, the fixed charge coverage ratio under the ABL Facility and the applicable point in the life of the ABL Facility (the &amp;#8220;Applicable Margin&amp;#8221;)), or (2) a LIBOR rate plus the Applicable Margin (the &amp;#8220;LIBOR Rate&amp;#8221;). Interest on loans under the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8.24%</t>
  </si>
  <si>
    <t>12.74%</t>
  </si>
  <si>
    <t>Commitment fees on unborrowed funds</t>
  </si>
  <si>
    <t>ABL Facility outstanding</t>
  </si>
  <si>
    <t>ABL Facility | Asset Based Credit Agreement</t>
  </si>
  <si>
    <t>Credit Agreement, borrowing capacity</t>
  </si>
  <si>
    <t>Credit Agreement, reduction in borrowing capacity</t>
  </si>
  <si>
    <t>ABL Facility | Federal Funds Rate</t>
  </si>
  <si>
    <t>Applicable margin</t>
  </si>
  <si>
    <t>0.50%</t>
  </si>
  <si>
    <t>ABL Facility | London Interbank Offered Rate (LIBOR)</t>
  </si>
  <si>
    <t>ABL Facility | Fair Value, Inputs, Level 3</t>
  </si>
  <si>
    <t>Fair value of outstanding amount</t>
  </si>
  <si>
    <t>General Unsecured Creditors | Deferred Cash Payment Obligations</t>
  </si>
  <si>
    <t>2013 Reorganization Plan percentage of deferred cash payment</t>
  </si>
  <si>
    <t>Paid-in-kind interest rate</t>
  </si>
  <si>
    <t>Unsecured Trade Creditors | Deferred Cash Payment Obligations</t>
  </si>
  <si>
    <t>45.00%</t>
  </si>
  <si>
    <t>Debt - Long-Term Debt (Detail) - USD ($) $ in Thousands</t>
  </si>
  <si>
    <t>Less: Current maturities</t>
  </si>
  <si>
    <t>Total long-term debt</t>
  </si>
  <si>
    <t>ABL Facility [Member]</t>
  </si>
  <si>
    <t>Total debt, gross</t>
  </si>
  <si>
    <t>Unamortized Term Loan Debt Issuance Costs</t>
  </si>
  <si>
    <t>Changes in Accumulated Other Comprehensive Income (Loss) - Changes in Accumulated Other Comprehensive Income (Loss) (Detail) - USD ($) $ in Thousands</t>
  </si>
  <si>
    <t>Accumulated Other Comprehensive Income (Loss) [Line Items]</t>
  </si>
  <si>
    <t>Beginning balance</t>
  </si>
  <si>
    <t>Ending balance</t>
  </si>
  <si>
    <t>Foreign Currency Translation</t>
  </si>
  <si>
    <t>Other comprehensive income (loss) before reclassifications</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Corporate [Member]</t>
  </si>
  <si>
    <t>Segment Information - Additional Information (Detail)</t>
  </si>
  <si>
    <t>Mar. 30, 2019Segment</t>
  </si>
  <si>
    <t>Segment Reporting Information [Line Items]</t>
  </si>
  <si>
    <t>Number of operating segments</t>
  </si>
  <si>
    <t>Segment Information - Segment Information (Detail) - USD ($) $ in Thousands</t>
  </si>
  <si>
    <t>Revenues:</t>
  </si>
  <si>
    <t>Gross Profit:</t>
  </si>
  <si>
    <t>Operating income (loss) and income (loss) before taxes:</t>
  </si>
  <si>
    <t>Operating income (loss)</t>
  </si>
  <si>
    <t>Interest expense and reorganization items, net</t>
  </si>
  <si>
    <t>Income (loss) before provision for or benefit from income taxes</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Corporate Assets</t>
  </si>
  <si>
    <t>Segment Information - Revenues by Each Major Product Line (Detail) - USD ($) $ in Thousands</t>
  </si>
  <si>
    <t>Revenue from External Customer [Line Items]</t>
  </si>
  <si>
    <t>Operating Segments | Distribution | Supplies</t>
  </si>
  <si>
    <t>Operating Segments | Distribution | Furniture</t>
  </si>
  <si>
    <t>Operating Segments | Distribution | Instruction and Intervention</t>
  </si>
  <si>
    <t>Operating Segments | Distribution | AV Tech</t>
  </si>
  <si>
    <t>Operating Segments | Distribution | Agendas</t>
  </si>
  <si>
    <t>Operating Segments | Distribution | Freight Revenue</t>
  </si>
  <si>
    <t>Operating Segments | Curriculum | Scie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009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6435</v>
      </c>
      <c r="C3" s="6" t="n">
        <v>1030</v>
      </c>
      <c r="D3" s="6" t="n">
        <v>10276</v>
      </c>
    </row>
    <row r="4" spans="1:4">
      <c r="A4" s="4" t="s">
        <v>33</v>
      </c>
      <c r="B4" s="5" t="n">
        <v>62516</v>
      </c>
      <c r="C4" s="5" t="n">
        <v>77888</v>
      </c>
      <c r="D4" s="5" t="n">
        <v>54300</v>
      </c>
    </row>
    <row r="5" spans="1:4">
      <c r="A5" s="4" t="s">
        <v>34</v>
      </c>
      <c r="B5" s="5" t="n">
        <v>108929</v>
      </c>
      <c r="C5" s="5" t="n">
        <v>90061</v>
      </c>
      <c r="D5" s="5" t="n">
        <v>102232</v>
      </c>
    </row>
    <row r="6" spans="1:4">
      <c r="A6" s="4" t="s">
        <v>35</v>
      </c>
      <c r="B6" s="5" t="n">
        <v>12552</v>
      </c>
      <c r="C6" s="5" t="n">
        <v>15763</v>
      </c>
      <c r="D6" s="5" t="n">
        <v>15425</v>
      </c>
    </row>
    <row r="7" spans="1:4">
      <c r="A7" s="4" t="s">
        <v>36</v>
      </c>
      <c r="B7" s="5" t="n">
        <v>1530</v>
      </c>
      <c r="C7" s="5" t="n">
        <v>1019</v>
      </c>
      <c r="D7" s="5" t="n">
        <v>958</v>
      </c>
    </row>
    <row r="8" spans="1:4">
      <c r="A8" s="4" t="s">
        <v>37</v>
      </c>
      <c r="B8" s="5" t="n">
        <v>191962</v>
      </c>
      <c r="C8" s="5" t="n">
        <v>185761</v>
      </c>
      <c r="D8" s="5" t="n">
        <v>183191</v>
      </c>
    </row>
    <row r="9" spans="1:4">
      <c r="A9" s="4" t="s">
        <v>38</v>
      </c>
      <c r="B9" s="5" t="n">
        <v>31232</v>
      </c>
      <c r="C9" s="5" t="n">
        <v>31902</v>
      </c>
      <c r="D9" s="5" t="n">
        <v>32465</v>
      </c>
    </row>
    <row r="10" spans="1:4">
      <c r="A10" s="4" t="s">
        <v>39</v>
      </c>
      <c r="B10" s="5" t="n">
        <v>13043</v>
      </c>
      <c r="C10" s="5" t="n">
        <v>0</v>
      </c>
      <c r="D10" s="5" t="n">
        <v>0</v>
      </c>
    </row>
    <row r="11" spans="1:4">
      <c r="A11" s="4" t="s">
        <v>40</v>
      </c>
      <c r="B11" s="5" t="n">
        <v>4580</v>
      </c>
      <c r="C11" s="5" t="n">
        <v>4580</v>
      </c>
      <c r="D11" s="5" t="n">
        <v>26842</v>
      </c>
    </row>
    <row r="12" spans="1:4">
      <c r="A12" s="4" t="s">
        <v>41</v>
      </c>
      <c r="B12" s="5" t="n">
        <v>32084</v>
      </c>
      <c r="C12" s="5" t="n">
        <v>33306</v>
      </c>
      <c r="D12" s="5" t="n">
        <v>36164</v>
      </c>
    </row>
    <row r="13" spans="1:4">
      <c r="A13" s="4" t="s">
        <v>42</v>
      </c>
      <c r="B13" s="5" t="n">
        <v>14895</v>
      </c>
      <c r="C13" s="5" t="n">
        <v>14807</v>
      </c>
      <c r="D13" s="5" t="n">
        <v>16158</v>
      </c>
    </row>
    <row r="14" spans="1:4">
      <c r="A14" s="4" t="s">
        <v>43</v>
      </c>
      <c r="B14" s="5" t="n">
        <v>290</v>
      </c>
      <c r="C14" s="5" t="n">
        <v>320</v>
      </c>
      <c r="D14" s="5" t="n">
        <v>9355</v>
      </c>
    </row>
    <row r="15" spans="1:4">
      <c r="A15" s="4" t="s">
        <v>44</v>
      </c>
      <c r="B15" s="5" t="n">
        <v>288086</v>
      </c>
      <c r="C15" s="5" t="n">
        <v>270676</v>
      </c>
      <c r="D15" s="5" t="n">
        <v>304175</v>
      </c>
    </row>
    <row r="16" spans="1:4">
      <c r="A16" s="3" t="s">
        <v>45</v>
      </c>
    </row>
    <row r="17" spans="1:4">
      <c r="A17" s="4" t="s">
        <v>46</v>
      </c>
      <c r="B17" s="5" t="n">
        <v>70508</v>
      </c>
      <c r="C17" s="5" t="n">
        <v>30352</v>
      </c>
      <c r="D17" s="5" t="n">
        <v>30400</v>
      </c>
    </row>
    <row r="18" spans="1:4">
      <c r="A18" s="4" t="s">
        <v>47</v>
      </c>
      <c r="B18" s="5" t="n">
        <v>5133</v>
      </c>
      <c r="C18" s="5" t="n">
        <v>0</v>
      </c>
      <c r="D18" s="5" t="n">
        <v>0</v>
      </c>
    </row>
    <row r="19" spans="1:4">
      <c r="A19" s="4" t="s">
        <v>48</v>
      </c>
      <c r="B19" s="5" t="n">
        <v>42442</v>
      </c>
      <c r="C19" s="5" t="n">
        <v>41277</v>
      </c>
      <c r="D19" s="5" t="n">
        <v>34544</v>
      </c>
    </row>
    <row r="20" spans="1:4">
      <c r="A20" s="4" t="s">
        <v>49</v>
      </c>
      <c r="B20" s="5" t="n">
        <v>4707</v>
      </c>
      <c r="C20" s="5" t="n">
        <v>7302</v>
      </c>
      <c r="D20" s="5" t="n">
        <v>4423</v>
      </c>
    </row>
    <row r="21" spans="1:4">
      <c r="A21" s="4" t="s">
        <v>50</v>
      </c>
      <c r="B21" s="5" t="n">
        <v>5166</v>
      </c>
      <c r="C21" s="5" t="n">
        <v>5641</v>
      </c>
      <c r="D21" s="5" t="n">
        <v>5113</v>
      </c>
    </row>
    <row r="22" spans="1:4">
      <c r="A22" s="4" t="s">
        <v>51</v>
      </c>
      <c r="B22" s="5" t="n">
        <v>557</v>
      </c>
      <c r="C22" s="5" t="n">
        <v>2678</v>
      </c>
      <c r="D22" s="5" t="n">
        <v>1946</v>
      </c>
    </row>
    <row r="23" spans="1:4">
      <c r="A23" s="4" t="s">
        <v>52</v>
      </c>
      <c r="B23" s="5" t="n">
        <v>9603</v>
      </c>
      <c r="C23" s="5" t="n">
        <v>11379</v>
      </c>
      <c r="D23" s="5" t="n">
        <v>10048</v>
      </c>
    </row>
    <row r="24" spans="1:4">
      <c r="A24" s="4" t="s">
        <v>53</v>
      </c>
      <c r="B24" s="5" t="n">
        <v>138116</v>
      </c>
      <c r="C24" s="5" t="n">
        <v>98629</v>
      </c>
      <c r="D24" s="5" t="n">
        <v>86474</v>
      </c>
    </row>
    <row r="25" spans="1:4">
      <c r="A25" s="4" t="s">
        <v>54</v>
      </c>
      <c r="B25" s="5" t="n">
        <v>99656</v>
      </c>
      <c r="C25" s="5" t="n">
        <v>103583</v>
      </c>
      <c r="D25" s="5" t="n">
        <v>130489</v>
      </c>
    </row>
    <row r="26" spans="1:4">
      <c r="A26" s="4" t="s">
        <v>55</v>
      </c>
      <c r="B26" s="5" t="n">
        <v>7910</v>
      </c>
      <c r="C26" s="5" t="n">
        <v>0</v>
      </c>
      <c r="D26" s="5" t="n">
        <v>0</v>
      </c>
    </row>
    <row r="27" spans="1:4">
      <c r="A27" s="4" t="s">
        <v>56</v>
      </c>
      <c r="B27" s="5" t="n">
        <v>1043</v>
      </c>
      <c r="C27" s="5" t="n">
        <v>1101</v>
      </c>
      <c r="D27" s="5" t="n">
        <v>785</v>
      </c>
    </row>
    <row r="28" spans="1:4">
      <c r="A28" s="4" t="s">
        <v>57</v>
      </c>
      <c r="B28" s="5" t="n">
        <v>246725</v>
      </c>
      <c r="C28" s="5" t="n">
        <v>203313</v>
      </c>
      <c r="D28" s="5" t="n">
        <v>217748</v>
      </c>
    </row>
    <row r="29" spans="1:4">
      <c r="A29" s="4" t="s">
        <v>58</v>
      </c>
      <c r="B29" s="4" t="s">
        <v>59</v>
      </c>
      <c r="C29" s="4" t="s">
        <v>59</v>
      </c>
      <c r="D29" s="4" t="s">
        <v>59</v>
      </c>
    </row>
    <row r="30" spans="1:4">
      <c r="A30" s="3" t="s">
        <v>60</v>
      </c>
    </row>
    <row r="31" spans="1:4">
      <c r="A31" s="4" t="s">
        <v>61</v>
      </c>
      <c r="B31" s="5" t="n">
        <v>0</v>
      </c>
      <c r="C31" s="5" t="n">
        <v>0</v>
      </c>
      <c r="D31" s="5" t="n">
        <v>0</v>
      </c>
    </row>
    <row r="32" spans="1:4">
      <c r="A32" s="4" t="s">
        <v>62</v>
      </c>
      <c r="B32" s="5" t="n">
        <v>7</v>
      </c>
      <c r="C32" s="5" t="n">
        <v>7</v>
      </c>
      <c r="D32" s="5" t="n">
        <v>7</v>
      </c>
    </row>
    <row r="33" spans="1:4">
      <c r="A33" s="4" t="s">
        <v>63</v>
      </c>
      <c r="B33" s="5" t="n">
        <v>123912</v>
      </c>
      <c r="C33" s="5" t="n">
        <v>125072</v>
      </c>
      <c r="D33" s="5" t="n">
        <v>123655</v>
      </c>
    </row>
    <row r="34" spans="1:4">
      <c r="A34" s="4" t="s">
        <v>64</v>
      </c>
      <c r="B34" s="5" t="n">
        <v>0</v>
      </c>
      <c r="C34" s="5" t="n">
        <v>0</v>
      </c>
      <c r="D34" s="5" t="n">
        <v>0</v>
      </c>
    </row>
    <row r="35" spans="1:4">
      <c r="A35" s="4" t="s">
        <v>65</v>
      </c>
      <c r="B35" s="5" t="n">
        <v>-1946</v>
      </c>
      <c r="C35" s="5" t="n">
        <v>-2079</v>
      </c>
      <c r="D35" s="5" t="n">
        <v>-1661</v>
      </c>
    </row>
    <row r="36" spans="1:4">
      <c r="A36" s="4" t="s">
        <v>66</v>
      </c>
      <c r="B36" s="5" t="n">
        <v>-80612</v>
      </c>
      <c r="C36" s="5" t="n">
        <v>-55637</v>
      </c>
      <c r="D36" s="5" t="n">
        <v>-35574</v>
      </c>
    </row>
    <row r="37" spans="1:4">
      <c r="A37" s="4" t="s">
        <v>67</v>
      </c>
      <c r="B37" s="5" t="n">
        <v>41361</v>
      </c>
      <c r="C37" s="5" t="n">
        <v>67363</v>
      </c>
      <c r="D37" s="5" t="n">
        <v>86427</v>
      </c>
    </row>
    <row r="38" spans="1:4">
      <c r="A38" s="4" t="s">
        <v>68</v>
      </c>
      <c r="B38" s="6" t="n">
        <v>288086</v>
      </c>
      <c r="C38" s="6" t="n">
        <v>270676</v>
      </c>
      <c r="D38" s="6" t="n">
        <v>30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59</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19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0</v>
      </c>
    </row>
    <row r="4" spans="1:2">
      <c r="A4" s="4" t="s">
        <v>17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86</v>
      </c>
    </row>
    <row r="4" spans="1:2">
      <c r="A4" s="4" t="s">
        <v>185</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v>
      </c>
      <c r="B1" s="2" t="s">
        <v>2</v>
      </c>
      <c r="C1" s="2" t="s">
        <v>29</v>
      </c>
      <c r="D1" s="2" t="s">
        <v>30</v>
      </c>
    </row>
    <row r="2" spans="1:4">
      <c r="A2" s="3" t="s">
        <v>70</v>
      </c>
    </row>
    <row r="3" spans="1:4">
      <c r="A3" s="4" t="s">
        <v>71</v>
      </c>
      <c r="B3" s="6" t="n">
        <v>1374</v>
      </c>
      <c r="C3" s="6" t="n">
        <v>1909</v>
      </c>
      <c r="D3" s="6" t="n">
        <v>668</v>
      </c>
    </row>
    <row r="4" spans="1:4">
      <c r="A4" s="4" t="s">
        <v>72</v>
      </c>
      <c r="B4" s="7" t="n">
        <v>0.001</v>
      </c>
      <c r="C4" s="7" t="n">
        <v>0.001</v>
      </c>
      <c r="D4" s="7" t="n">
        <v>0.001</v>
      </c>
    </row>
    <row r="5" spans="1:4">
      <c r="A5" s="4" t="s">
        <v>73</v>
      </c>
      <c r="B5" s="5" t="n">
        <v>500000</v>
      </c>
      <c r="C5" s="5" t="n">
        <v>500000</v>
      </c>
      <c r="D5" s="5" t="n">
        <v>500000</v>
      </c>
    </row>
    <row r="6" spans="1:4">
      <c r="A6" s="4" t="s">
        <v>74</v>
      </c>
      <c r="B6" s="5" t="n">
        <v>0</v>
      </c>
      <c r="C6" s="5" t="n">
        <v>0</v>
      </c>
      <c r="D6" s="5" t="n">
        <v>0</v>
      </c>
    </row>
    <row r="7" spans="1:4">
      <c r="A7" s="4" t="s">
        <v>75</v>
      </c>
      <c r="B7" s="7" t="n">
        <v>0.001</v>
      </c>
      <c r="C7" s="7" t="n">
        <v>0.001</v>
      </c>
      <c r="D7" s="7" t="n">
        <v>0.001</v>
      </c>
    </row>
    <row r="8" spans="1:4">
      <c r="A8" s="4" t="s">
        <v>76</v>
      </c>
      <c r="B8" s="5" t="n">
        <v>50000000</v>
      </c>
      <c r="C8" s="5" t="n">
        <v>50000000</v>
      </c>
      <c r="D8" s="5" t="n">
        <v>50000000</v>
      </c>
    </row>
    <row r="9" spans="1:4">
      <c r="A9" s="4" t="s">
        <v>77</v>
      </c>
      <c r="B9" s="5" t="n">
        <v>7009739</v>
      </c>
      <c r="C9" s="5" t="n">
        <v>7000000</v>
      </c>
      <c r="D9" s="5" t="n">
        <v>7000000</v>
      </c>
    </row>
    <row r="10" spans="1:4">
      <c r="A10" s="4" t="s">
        <v>78</v>
      </c>
      <c r="B10" s="5" t="n">
        <v>7009739</v>
      </c>
      <c r="C10" s="5" t="n">
        <v>7000000</v>
      </c>
      <c r="D10" s="5" t="n">
        <v>7000000</v>
      </c>
    </row>
    <row r="11" spans="1:4">
      <c r="A11" s="4" t="s">
        <v>79</v>
      </c>
      <c r="B11" s="5" t="n">
        <v>5145</v>
      </c>
      <c r="C11" s="5" t="n">
        <v>0</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89</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92</v>
      </c>
    </row>
    <row r="4" spans="1:2">
      <c r="A4" s="4" t="s">
        <v>191</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3</v>
      </c>
      <c r="B1" s="2" t="s">
        <v>1</v>
      </c>
    </row>
    <row r="2" spans="1:5">
      <c r="B2" s="2" t="s">
        <v>2</v>
      </c>
      <c r="C2" s="2" t="s">
        <v>244</v>
      </c>
      <c r="D2" s="2" t="s">
        <v>29</v>
      </c>
      <c r="E2" s="2" t="s">
        <v>30</v>
      </c>
    </row>
    <row r="3" spans="1:5">
      <c r="A3" s="3" t="s">
        <v>201</v>
      </c>
    </row>
    <row r="4" spans="1:5">
      <c r="A4" s="4" t="s">
        <v>245</v>
      </c>
      <c r="B4" s="4" t="s">
        <v>246</v>
      </c>
    </row>
    <row r="5" spans="1:5">
      <c r="A5" s="4" t="s">
        <v>247</v>
      </c>
      <c r="B5" s="6" t="n">
        <v>5166</v>
      </c>
      <c r="D5" s="6" t="n">
        <v>5641</v>
      </c>
      <c r="E5" s="6" t="n">
        <v>5113</v>
      </c>
    </row>
    <row r="6" spans="1:5">
      <c r="A6" s="4" t="s">
        <v>248</v>
      </c>
    </row>
    <row r="7" spans="1:5">
      <c r="A7" s="3" t="s">
        <v>201</v>
      </c>
    </row>
    <row r="8" spans="1:5">
      <c r="A8" s="4" t="s">
        <v>249</v>
      </c>
      <c r="B8" s="5" t="n">
        <v>1487</v>
      </c>
      <c r="C8" s="6" t="n">
        <v>2958</v>
      </c>
    </row>
    <row r="9" spans="1:5">
      <c r="A9" s="4" t="s">
        <v>247</v>
      </c>
      <c r="B9" s="5" t="n">
        <v>5166</v>
      </c>
      <c r="C9" s="6" t="n">
        <v>5641</v>
      </c>
    </row>
    <row r="10" spans="1:5">
      <c r="A10" s="4" t="s">
        <v>250</v>
      </c>
      <c r="B10" s="6" t="n">
        <v>1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30</v>
      </c>
    </row>
    <row r="3" spans="1:3">
      <c r="A3" s="3" t="s">
        <v>252</v>
      </c>
    </row>
    <row r="4" spans="1:3">
      <c r="A4" s="4" t="s">
        <v>82</v>
      </c>
      <c r="B4" s="6" t="n">
        <v>95932</v>
      </c>
      <c r="C4" s="6" t="n">
        <v>99287</v>
      </c>
    </row>
    <row r="5" spans="1:3">
      <c r="A5" s="4" t="s">
        <v>253</v>
      </c>
    </row>
    <row r="6" spans="1:3">
      <c r="A6" s="3" t="s">
        <v>252</v>
      </c>
    </row>
    <row r="7" spans="1:3">
      <c r="A7" s="4" t="s">
        <v>82</v>
      </c>
      <c r="B7" s="5" t="n">
        <v>95932</v>
      </c>
      <c r="C7" s="5" t="n">
        <v>99287</v>
      </c>
    </row>
    <row r="8" spans="1:3">
      <c r="A8" s="4" t="s">
        <v>254</v>
      </c>
    </row>
    <row r="9" spans="1:3">
      <c r="A9" s="3" t="s">
        <v>252</v>
      </c>
    </row>
    <row r="10" spans="1:3">
      <c r="A10" s="4" t="s">
        <v>255</v>
      </c>
      <c r="B10" s="5" t="n">
        <v>-1887</v>
      </c>
      <c r="C10" s="5" t="n">
        <v>-1613</v>
      </c>
    </row>
    <row r="11" spans="1:3">
      <c r="A11" s="4" t="s">
        <v>82</v>
      </c>
      <c r="B11" s="5" t="n">
        <v>91823</v>
      </c>
      <c r="C11" s="5" t="n">
        <v>94621</v>
      </c>
    </row>
    <row r="12" spans="1:3">
      <c r="A12" s="4" t="s">
        <v>256</v>
      </c>
    </row>
    <row r="13" spans="1:3">
      <c r="A13" s="3" t="s">
        <v>252</v>
      </c>
    </row>
    <row r="14" spans="1:3">
      <c r="A14" s="4" t="s">
        <v>82</v>
      </c>
      <c r="B14" s="5" t="n">
        <v>4109</v>
      </c>
      <c r="C14" s="5" t="n">
        <v>4666</v>
      </c>
    </row>
    <row r="15" spans="1:3">
      <c r="A15" s="4" t="s">
        <v>257</v>
      </c>
    </row>
    <row r="16" spans="1:3">
      <c r="A16" s="3" t="s">
        <v>252</v>
      </c>
    </row>
    <row r="17" spans="1:3">
      <c r="A17" s="4" t="s">
        <v>82</v>
      </c>
      <c r="B17" s="5" t="n">
        <v>53700</v>
      </c>
      <c r="C17" s="5" t="n">
        <v>53432</v>
      </c>
    </row>
    <row r="18" spans="1:3">
      <c r="A18" s="4" t="s">
        <v>258</v>
      </c>
    </row>
    <row r="19" spans="1:3">
      <c r="A19" s="3" t="s">
        <v>252</v>
      </c>
    </row>
    <row r="20" spans="1:3">
      <c r="A20" s="4" t="s">
        <v>82</v>
      </c>
      <c r="B20" s="5" t="n">
        <v>23254</v>
      </c>
      <c r="C20" s="5" t="n">
        <v>23952</v>
      </c>
    </row>
    <row r="21" spans="1:3">
      <c r="A21" s="4" t="s">
        <v>259</v>
      </c>
    </row>
    <row r="22" spans="1:3">
      <c r="A22" s="3" t="s">
        <v>252</v>
      </c>
    </row>
    <row r="23" spans="1:3">
      <c r="A23" s="4" t="s">
        <v>82</v>
      </c>
      <c r="B23" s="5" t="n">
        <v>11080</v>
      </c>
      <c r="C23" s="5" t="n">
        <v>12520</v>
      </c>
    </row>
    <row r="24" spans="1:3">
      <c r="A24" s="4" t="s">
        <v>260</v>
      </c>
    </row>
    <row r="25" spans="1:3">
      <c r="A25" s="3" t="s">
        <v>252</v>
      </c>
    </row>
    <row r="26" spans="1:3">
      <c r="A26" s="4" t="s">
        <v>82</v>
      </c>
      <c r="B26" s="5" t="n">
        <v>3965</v>
      </c>
      <c r="C26" s="5" t="n">
        <v>4277</v>
      </c>
    </row>
    <row r="27" spans="1:3">
      <c r="A27" s="4" t="s">
        <v>261</v>
      </c>
    </row>
    <row r="28" spans="1:3">
      <c r="A28" s="3" t="s">
        <v>252</v>
      </c>
    </row>
    <row r="29" spans="1:3">
      <c r="A29" s="4" t="s">
        <v>82</v>
      </c>
      <c r="B29" s="5" t="n">
        <v>159</v>
      </c>
      <c r="C29" s="5" t="n">
        <v>246</v>
      </c>
    </row>
    <row r="30" spans="1:3">
      <c r="A30" s="4" t="s">
        <v>262</v>
      </c>
    </row>
    <row r="31" spans="1:3">
      <c r="A31" s="3" t="s">
        <v>252</v>
      </c>
    </row>
    <row r="32" spans="1:3">
      <c r="A32" s="4" t="s">
        <v>82</v>
      </c>
      <c r="B32" s="5" t="n">
        <v>1552</v>
      </c>
      <c r="C32" s="5" t="n">
        <v>1807</v>
      </c>
    </row>
    <row r="33" spans="1:3">
      <c r="A33" s="4" t="s">
        <v>263</v>
      </c>
    </row>
    <row r="34" spans="1:3">
      <c r="A34" s="3" t="s">
        <v>252</v>
      </c>
    </row>
    <row r="35" spans="1:3">
      <c r="A35" s="4" t="s">
        <v>82</v>
      </c>
      <c r="B35" s="6" t="n">
        <v>4109</v>
      </c>
      <c r="C35" s="6" t="n">
        <v>46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264</v>
      </c>
      <c r="B1" s="2" t="s">
        <v>1</v>
      </c>
    </row>
    <row r="2" spans="1:5">
      <c r="B2" s="2" t="s">
        <v>2</v>
      </c>
      <c r="C2" s="2" t="s">
        <v>265</v>
      </c>
      <c r="D2" s="2" t="s">
        <v>29</v>
      </c>
      <c r="E2" s="2" t="s">
        <v>30</v>
      </c>
    </row>
    <row r="3" spans="1:5">
      <c r="A3" s="4" t="s">
        <v>266</v>
      </c>
      <c r="B3" s="4" t="s">
        <v>267</v>
      </c>
    </row>
    <row r="4" spans="1:5">
      <c r="A4" s="4" t="s">
        <v>268</v>
      </c>
      <c r="B4" s="4" t="s">
        <v>269</v>
      </c>
    </row>
    <row r="5" spans="1:5">
      <c r="A5" s="4" t="s">
        <v>270</v>
      </c>
      <c r="B5" s="4" t="s">
        <v>271</v>
      </c>
    </row>
    <row r="6" spans="1:5">
      <c r="A6" s="4" t="s">
        <v>272</v>
      </c>
      <c r="B6" s="4" t="s">
        <v>273</v>
      </c>
    </row>
    <row r="7" spans="1:5">
      <c r="A7" s="4" t="s">
        <v>274</v>
      </c>
      <c r="B7" s="4" t="s">
        <v>275</v>
      </c>
    </row>
    <row r="8" spans="1:5">
      <c r="A8" s="4" t="s">
        <v>276</v>
      </c>
      <c r="B8" s="4" t="s">
        <v>277</v>
      </c>
    </row>
    <row r="9" spans="1:5">
      <c r="A9" s="4" t="s">
        <v>278</v>
      </c>
      <c r="B9" s="4" t="s">
        <v>267</v>
      </c>
    </row>
    <row r="10" spans="1:5">
      <c r="A10" s="4" t="s">
        <v>279</v>
      </c>
      <c r="B10" s="6" t="n">
        <v>1540000</v>
      </c>
    </row>
    <row r="11" spans="1:5">
      <c r="A11" s="4" t="s">
        <v>280</v>
      </c>
      <c r="B11" s="5" t="n">
        <v>0</v>
      </c>
    </row>
    <row r="12" spans="1:5">
      <c r="A12" s="4" t="s">
        <v>39</v>
      </c>
      <c r="B12" s="5" t="n">
        <v>13043000</v>
      </c>
      <c r="C12" s="6" t="n">
        <v>14200000</v>
      </c>
      <c r="D12" s="6" t="n">
        <v>0</v>
      </c>
      <c r="E12" s="6" t="n">
        <v>0</v>
      </c>
    </row>
    <row r="13" spans="1:5">
      <c r="A13" s="4" t="s">
        <v>47</v>
      </c>
      <c r="B13" s="5" t="n">
        <v>5133000</v>
      </c>
      <c r="C13" s="5" t="n">
        <v>5100000</v>
      </c>
      <c r="D13" s="5" t="n">
        <v>0</v>
      </c>
      <c r="E13" s="5" t="n">
        <v>0</v>
      </c>
    </row>
    <row r="14" spans="1:5">
      <c r="A14" s="4" t="s">
        <v>281</v>
      </c>
      <c r="B14" s="5" t="n">
        <v>7910000</v>
      </c>
      <c r="C14" s="6" t="n">
        <v>9100000</v>
      </c>
      <c r="D14" s="6" t="n">
        <v>0</v>
      </c>
      <c r="E14" s="6" t="n">
        <v>0</v>
      </c>
    </row>
    <row r="15" spans="1:5">
      <c r="A15" s="4" t="s">
        <v>282</v>
      </c>
    </row>
    <row r="16" spans="1:5">
      <c r="A16" s="4" t="s">
        <v>283</v>
      </c>
      <c r="B16" s="5" t="n">
        <v>1500000</v>
      </c>
    </row>
    <row r="17" spans="1:5">
      <c r="A17" s="4" t="s">
        <v>284</v>
      </c>
      <c r="B17" s="6" t="n">
        <v>3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c r="B2" s="6" t="n">
        <v>4667</v>
      </c>
    </row>
    <row r="3" spans="1:2">
      <c r="A3" s="4" t="s">
        <v>288</v>
      </c>
      <c r="B3" s="5" t="n">
        <v>5208</v>
      </c>
    </row>
    <row r="4" spans="1:2">
      <c r="A4" s="4" t="s">
        <v>289</v>
      </c>
      <c r="B4" s="5" t="n">
        <v>2314</v>
      </c>
    </row>
    <row r="5" spans="1:2">
      <c r="A5" s="4" t="s">
        <v>290</v>
      </c>
      <c r="B5" s="5" t="n">
        <v>1524</v>
      </c>
    </row>
    <row r="6" spans="1:2">
      <c r="A6" s="4" t="s">
        <v>291</v>
      </c>
      <c r="B6" s="5" t="n">
        <v>1518</v>
      </c>
    </row>
    <row r="7" spans="1:2">
      <c r="A7" s="4" t="s">
        <v>292</v>
      </c>
      <c r="B7" s="5" t="n">
        <v>15231</v>
      </c>
    </row>
    <row r="8" spans="1:2">
      <c r="A8" s="4" t="s">
        <v>293</v>
      </c>
      <c r="B8" s="5" t="n">
        <v>-2188</v>
      </c>
    </row>
    <row r="9" spans="1:2">
      <c r="A9" s="4" t="s">
        <v>294</v>
      </c>
      <c r="B9" s="6" t="n">
        <v>130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97</v>
      </c>
    </row>
    <row r="3" spans="1:2">
      <c r="A3" s="4" t="s">
        <v>287</v>
      </c>
      <c r="B3" s="6" t="n">
        <v>5449</v>
      </c>
    </row>
    <row r="4" spans="1:2">
      <c r="A4" s="4" t="s">
        <v>288</v>
      </c>
      <c r="B4" s="5" t="n">
        <v>4744</v>
      </c>
    </row>
    <row r="5" spans="1:2">
      <c r="A5" s="4" t="s">
        <v>289</v>
      </c>
      <c r="B5" s="5" t="n">
        <v>2275</v>
      </c>
    </row>
    <row r="6" spans="1:2">
      <c r="A6" s="4" t="s">
        <v>290</v>
      </c>
      <c r="B6" s="5" t="n">
        <v>1606</v>
      </c>
    </row>
    <row r="7" spans="1:2">
      <c r="A7" s="4" t="s">
        <v>291</v>
      </c>
      <c r="B7" s="5" t="n">
        <v>1577</v>
      </c>
    </row>
    <row r="8" spans="1:2">
      <c r="A8" s="4" t="s">
        <v>298</v>
      </c>
      <c r="B8" s="5" t="n">
        <v>122</v>
      </c>
    </row>
    <row r="9" spans="1:2">
      <c r="A9" s="4" t="s">
        <v>299</v>
      </c>
      <c r="B9" s="6" t="n">
        <v>157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00</v>
      </c>
      <c r="B1" s="2" t="s">
        <v>301</v>
      </c>
      <c r="C1" s="2" t="s">
        <v>2</v>
      </c>
      <c r="D1" s="2" t="s">
        <v>29</v>
      </c>
      <c r="E1" s="2" t="s">
        <v>302</v>
      </c>
      <c r="F1" s="2" t="s">
        <v>30</v>
      </c>
    </row>
    <row r="2" spans="1:6">
      <c r="A2" s="3" t="s">
        <v>303</v>
      </c>
    </row>
    <row r="3" spans="1:6">
      <c r="A3" s="4" t="s">
        <v>304</v>
      </c>
      <c r="E3" s="6" t="n">
        <v>0</v>
      </c>
    </row>
    <row r="4" spans="1:6">
      <c r="A4" s="4" t="s">
        <v>305</v>
      </c>
      <c r="E4" s="4" t="s">
        <v>306</v>
      </c>
    </row>
    <row r="5" spans="1:6">
      <c r="A5" s="4" t="s">
        <v>307</v>
      </c>
      <c r="B5" s="4" t="s">
        <v>308</v>
      </c>
      <c r="C5" s="4" t="s">
        <v>309</v>
      </c>
    </row>
    <row r="6" spans="1:6">
      <c r="A6" s="4" t="s">
        <v>310</v>
      </c>
      <c r="C6" s="6" t="n">
        <v>574</v>
      </c>
      <c r="F6" s="6" t="n">
        <v>785</v>
      </c>
    </row>
    <row r="7" spans="1:6">
      <c r="A7" s="4" t="s">
        <v>311</v>
      </c>
    </row>
    <row r="8" spans="1:6">
      <c r="A8" s="3" t="s">
        <v>303</v>
      </c>
    </row>
    <row r="9" spans="1:6">
      <c r="A9" s="4" t="s">
        <v>312</v>
      </c>
      <c r="D9" s="6" t="n">
        <v>725</v>
      </c>
    </row>
    <row r="10" spans="1:6">
      <c r="A10" s="4" t="s">
        <v>313</v>
      </c>
      <c r="C10" s="4" t="s">
        <v>314</v>
      </c>
    </row>
    <row r="11" spans="1:6">
      <c r="A11" s="4" t="s">
        <v>315</v>
      </c>
    </row>
    <row r="12" spans="1:6">
      <c r="A12" s="3" t="s">
        <v>303</v>
      </c>
    </row>
    <row r="13" spans="1:6">
      <c r="A13" s="4" t="s">
        <v>316</v>
      </c>
      <c r="C13" s="6" t="n">
        <v>166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0</v>
      </c>
    </row>
    <row r="3" spans="1:3">
      <c r="A3" s="4" t="s">
        <v>318</v>
      </c>
    </row>
    <row r="4" spans="1:3">
      <c r="A4" s="3" t="s">
        <v>319</v>
      </c>
    </row>
    <row r="5" spans="1:3">
      <c r="A5" s="4" t="s">
        <v>320</v>
      </c>
      <c r="B5" s="5" t="n">
        <v>471</v>
      </c>
      <c r="C5" s="5" t="n">
        <v>721</v>
      </c>
    </row>
    <row r="6" spans="1:3">
      <c r="A6" s="4" t="s">
        <v>321</v>
      </c>
    </row>
    <row r="7" spans="1:3">
      <c r="A7" s="3" t="s">
        <v>319</v>
      </c>
    </row>
    <row r="8" spans="1:3">
      <c r="A8" s="4" t="s">
        <v>320</v>
      </c>
      <c r="B8" s="5" t="n">
        <v>179</v>
      </c>
      <c r="C8" s="5" t="n">
        <v>1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0</v>
      </c>
    </row>
    <row r="3" spans="1:3">
      <c r="A3" s="3" t="s">
        <v>323</v>
      </c>
    </row>
    <row r="4" spans="1:3">
      <c r="A4" s="4" t="s">
        <v>324</v>
      </c>
      <c r="B4" s="6" t="n">
        <v>-24975</v>
      </c>
      <c r="C4" s="6" t="n">
        <v>-18678</v>
      </c>
    </row>
    <row r="5" spans="1:3">
      <c r="A5" s="4" t="s">
        <v>325</v>
      </c>
      <c r="B5" s="6" t="n">
        <v>-24975</v>
      </c>
      <c r="C5" s="6" t="n">
        <v>-18678</v>
      </c>
    </row>
    <row r="6" spans="1:3">
      <c r="A6" s="4" t="s">
        <v>326</v>
      </c>
      <c r="B6" s="5" t="n">
        <v>7002</v>
      </c>
      <c r="C6" s="5" t="n">
        <v>7000</v>
      </c>
    </row>
    <row r="7" spans="1:3">
      <c r="A7" s="4" t="s">
        <v>327</v>
      </c>
      <c r="B7" s="5" t="n">
        <v>7002</v>
      </c>
      <c r="C7" s="5" t="n">
        <v>7000</v>
      </c>
    </row>
    <row r="8" spans="1:3">
      <c r="A8" s="4" t="s">
        <v>328</v>
      </c>
      <c r="B8" s="8" t="n">
        <v>-3.57</v>
      </c>
      <c r="C8" s="8" t="n">
        <v>-2.67</v>
      </c>
    </row>
    <row r="9" spans="1:3">
      <c r="A9" s="4" t="s">
        <v>329</v>
      </c>
      <c r="B9" s="8" t="n">
        <v>-3.57</v>
      </c>
      <c r="C9" s="8" t="n">
        <v>-2.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30</v>
      </c>
    </row>
    <row r="3" spans="1:3">
      <c r="A3" s="3" t="s">
        <v>81</v>
      </c>
    </row>
    <row r="4" spans="1:3">
      <c r="A4" s="4" t="s">
        <v>82</v>
      </c>
      <c r="B4" s="6" t="n">
        <v>95932</v>
      </c>
      <c r="C4" s="6" t="n">
        <v>99287</v>
      </c>
    </row>
    <row r="5" spans="1:3">
      <c r="A5" s="4" t="s">
        <v>83</v>
      </c>
      <c r="B5" s="5" t="n">
        <v>63129</v>
      </c>
      <c r="C5" s="5" t="n">
        <v>63166</v>
      </c>
    </row>
    <row r="6" spans="1:3">
      <c r="A6" s="4" t="s">
        <v>84</v>
      </c>
      <c r="B6" s="5" t="n">
        <v>32803</v>
      </c>
      <c r="C6" s="5" t="n">
        <v>36121</v>
      </c>
    </row>
    <row r="7" spans="1:3">
      <c r="A7" s="4" t="s">
        <v>85</v>
      </c>
      <c r="B7" s="5" t="n">
        <v>52448</v>
      </c>
      <c r="C7" s="5" t="n">
        <v>57138</v>
      </c>
    </row>
    <row r="8" spans="1:3">
      <c r="A8" s="4" t="s">
        <v>86</v>
      </c>
      <c r="B8" s="5" t="n">
        <v>876</v>
      </c>
      <c r="C8" s="5" t="n">
        <v>311</v>
      </c>
    </row>
    <row r="9" spans="1:3">
      <c r="A9" s="4" t="s">
        <v>87</v>
      </c>
      <c r="B9" s="5" t="n">
        <v>283</v>
      </c>
    </row>
    <row r="10" spans="1:3">
      <c r="A10" s="4" t="s">
        <v>88</v>
      </c>
      <c r="B10" s="5" t="n">
        <v>-20804</v>
      </c>
      <c r="C10" s="5" t="n">
        <v>-21328</v>
      </c>
    </row>
    <row r="11" spans="1:3">
      <c r="A11" s="3" t="s">
        <v>89</v>
      </c>
    </row>
    <row r="12" spans="1:3">
      <c r="A12" s="4" t="s">
        <v>90</v>
      </c>
      <c r="B12" s="5" t="n">
        <v>4626</v>
      </c>
      <c r="C12" s="5" t="n">
        <v>3506</v>
      </c>
    </row>
    <row r="13" spans="1:3">
      <c r="A13" s="4" t="s">
        <v>91</v>
      </c>
      <c r="B13" s="5" t="n">
        <v>-25430</v>
      </c>
      <c r="C13" s="5" t="n">
        <v>-24834</v>
      </c>
    </row>
    <row r="14" spans="1:3">
      <c r="A14" s="4" t="s">
        <v>92</v>
      </c>
      <c r="B14" s="5" t="n">
        <v>-455</v>
      </c>
      <c r="C14" s="5" t="n">
        <v>-6156</v>
      </c>
    </row>
    <row r="15" spans="1:3">
      <c r="A15" s="4" t="s">
        <v>93</v>
      </c>
      <c r="B15" s="6" t="n">
        <v>-24975</v>
      </c>
      <c r="C15" s="6" t="n">
        <v>-18678</v>
      </c>
    </row>
    <row r="16" spans="1:3">
      <c r="A16" s="3" t="s">
        <v>94</v>
      </c>
    </row>
    <row r="17" spans="1:3">
      <c r="A17" s="4" t="s">
        <v>95</v>
      </c>
      <c r="B17" s="5" t="n">
        <v>7002</v>
      </c>
      <c r="C17" s="5" t="n">
        <v>7000</v>
      </c>
    </row>
    <row r="18" spans="1:3">
      <c r="A18" s="4" t="s">
        <v>96</v>
      </c>
      <c r="B18" s="5" t="n">
        <v>7002</v>
      </c>
      <c r="C18" s="5" t="n">
        <v>7000</v>
      </c>
    </row>
    <row r="19" spans="1:3">
      <c r="A19" s="3" t="s">
        <v>97</v>
      </c>
    </row>
    <row r="20" spans="1:3">
      <c r="A20" s="4" t="s">
        <v>98</v>
      </c>
      <c r="B20" s="8" t="n">
        <v>-3.57</v>
      </c>
      <c r="C20" s="8" t="n">
        <v>-2.67</v>
      </c>
    </row>
    <row r="21" spans="1:3">
      <c r="A21" s="4" t="s">
        <v>99</v>
      </c>
      <c r="B21" s="8" t="n">
        <v>-3.57</v>
      </c>
      <c r="C21" s="8" t="n">
        <v>-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25"/>
    <col customWidth="1" max="12" min="12" width="14"/>
    <col customWidth="1" max="13" min="13" width="25"/>
    <col customWidth="1" max="14" min="14" width="14"/>
    <col customWidth="1" max="15" min="15" width="14"/>
    <col customWidth="1" max="16" min="16" width="14"/>
  </cols>
  <sheetData>
    <row r="1" spans="1:16">
      <c r="A1" s="1" t="s">
        <v>330</v>
      </c>
      <c r="B1" s="2" t="s">
        <v>331</v>
      </c>
      <c r="C1" s="2" t="s">
        <v>332</v>
      </c>
      <c r="D1" s="2" t="s">
        <v>333</v>
      </c>
      <c r="E1" s="2" t="s">
        <v>334</v>
      </c>
      <c r="F1" s="2" t="s">
        <v>335</v>
      </c>
      <c r="G1" s="2" t="s">
        <v>336</v>
      </c>
      <c r="H1" s="2" t="s">
        <v>337</v>
      </c>
      <c r="I1" s="2" t="s">
        <v>338</v>
      </c>
      <c r="J1" s="2" t="s">
        <v>339</v>
      </c>
      <c r="K1" s="2" t="s">
        <v>2</v>
      </c>
      <c r="L1" s="2" t="s">
        <v>30</v>
      </c>
      <c r="M1" s="2" t="s">
        <v>30</v>
      </c>
      <c r="N1" s="2" t="s">
        <v>340</v>
      </c>
      <c r="O1" s="2" t="s">
        <v>341</v>
      </c>
      <c r="P1" s="2" t="s">
        <v>29</v>
      </c>
    </row>
    <row r="2" spans="1:16">
      <c r="A2" s="3" t="s">
        <v>342</v>
      </c>
    </row>
    <row r="3" spans="1:16">
      <c r="A3" s="4" t="s">
        <v>343</v>
      </c>
      <c r="K3" s="5" t="n">
        <v>0</v>
      </c>
      <c r="M3" s="5" t="n">
        <v>0</v>
      </c>
    </row>
    <row r="4" spans="1:16">
      <c r="A4" s="4" t="s">
        <v>344</v>
      </c>
      <c r="K4" s="6" t="n">
        <v>-1160000</v>
      </c>
      <c r="L4" s="6" t="n">
        <v>572000</v>
      </c>
    </row>
    <row r="5" spans="1:16">
      <c r="A5" s="4" t="s">
        <v>345</v>
      </c>
      <c r="K5" s="4" t="s">
        <v>346</v>
      </c>
      <c r="M5" s="4" t="s">
        <v>347</v>
      </c>
    </row>
    <row r="6" spans="1:16">
      <c r="A6" s="4" t="s">
        <v>348</v>
      </c>
      <c r="K6" s="4" t="s">
        <v>349</v>
      </c>
    </row>
    <row r="7" spans="1:16">
      <c r="A7" s="4" t="s">
        <v>350</v>
      </c>
      <c r="K7" s="5" t="n">
        <v>249000</v>
      </c>
    </row>
    <row r="8" spans="1:16">
      <c r="A8" s="4" t="s">
        <v>351</v>
      </c>
      <c r="C8" s="5" t="n">
        <v>249000</v>
      </c>
    </row>
    <row r="9" spans="1:16">
      <c r="A9" s="4" t="s">
        <v>352</v>
      </c>
      <c r="K9" s="5" t="n">
        <v>7009739</v>
      </c>
      <c r="L9" s="5" t="n">
        <v>7000000</v>
      </c>
      <c r="M9" s="5" t="n">
        <v>7000000</v>
      </c>
      <c r="P9" s="5" t="n">
        <v>7000000</v>
      </c>
    </row>
    <row r="10" spans="1:16">
      <c r="A10" s="4" t="s">
        <v>353</v>
      </c>
    </row>
    <row r="11" spans="1:16">
      <c r="A11" s="3" t="s">
        <v>342</v>
      </c>
    </row>
    <row r="12" spans="1:16">
      <c r="A12" s="4" t="s">
        <v>352</v>
      </c>
      <c r="B12" s="5" t="n">
        <v>10000</v>
      </c>
    </row>
    <row r="13" spans="1:16">
      <c r="A13" s="4" t="s">
        <v>354</v>
      </c>
      <c r="B13" s="5" t="n">
        <v>5000</v>
      </c>
    </row>
    <row r="14" spans="1:16">
      <c r="A14" s="4" t="s">
        <v>355</v>
      </c>
    </row>
    <row r="15" spans="1:16">
      <c r="A15" s="3" t="s">
        <v>342</v>
      </c>
    </row>
    <row r="16" spans="1:16">
      <c r="A16" s="4" t="s">
        <v>356</v>
      </c>
      <c r="F16" s="5" t="n">
        <v>700000</v>
      </c>
    </row>
    <row r="17" spans="1:16">
      <c r="A17" s="4" t="s">
        <v>357</v>
      </c>
    </row>
    <row r="18" spans="1:16">
      <c r="A18" s="3" t="s">
        <v>342</v>
      </c>
    </row>
    <row r="19" spans="1:16">
      <c r="A19" s="4" t="s">
        <v>358</v>
      </c>
      <c r="H19" s="8" t="n">
        <v>15.43</v>
      </c>
      <c r="O19" s="8" t="n">
        <v>15.43</v>
      </c>
    </row>
    <row r="20" spans="1:16">
      <c r="A20" s="4" t="s">
        <v>359</v>
      </c>
    </row>
    <row r="21" spans="1:16">
      <c r="A21" s="3" t="s">
        <v>342</v>
      </c>
    </row>
    <row r="22" spans="1:16">
      <c r="A22" s="4" t="s">
        <v>344</v>
      </c>
      <c r="D22" s="6" t="n">
        <v>99000</v>
      </c>
      <c r="K22" s="4" t="s">
        <v>59</v>
      </c>
    </row>
    <row r="23" spans="1:16">
      <c r="A23" s="4" t="s">
        <v>360</v>
      </c>
      <c r="G23" s="5" t="n">
        <v>39000</v>
      </c>
      <c r="I23" s="5" t="n">
        <v>39000</v>
      </c>
      <c r="J23" s="5" t="n">
        <v>39000</v>
      </c>
    </row>
    <row r="24" spans="1:16">
      <c r="A24" s="4" t="s">
        <v>361</v>
      </c>
      <c r="J24" s="8" t="n">
        <v>18.57</v>
      </c>
    </row>
    <row r="25" spans="1:16">
      <c r="A25" s="4" t="s">
        <v>362</v>
      </c>
      <c r="K25" s="5" t="n">
        <v>154000</v>
      </c>
    </row>
    <row r="26" spans="1:16">
      <c r="A26" s="4" t="s">
        <v>363</v>
      </c>
      <c r="N26" s="5" t="n">
        <v>39000</v>
      </c>
    </row>
    <row r="27" spans="1:16">
      <c r="A27" s="4" t="s">
        <v>364</v>
      </c>
    </row>
    <row r="28" spans="1:16">
      <c r="A28" s="3" t="s">
        <v>342</v>
      </c>
    </row>
    <row r="29" spans="1:16">
      <c r="A29" s="4" t="s">
        <v>344</v>
      </c>
      <c r="N29" s="6" t="n">
        <v>31000</v>
      </c>
    </row>
    <row r="30" spans="1:16">
      <c r="A30" s="4" t="s">
        <v>321</v>
      </c>
    </row>
    <row r="31" spans="1:16">
      <c r="A31" s="3" t="s">
        <v>342</v>
      </c>
    </row>
    <row r="32" spans="1:16">
      <c r="A32" s="4" t="s">
        <v>344</v>
      </c>
      <c r="K32" s="6" t="n">
        <v>-1224000</v>
      </c>
      <c r="L32" s="6" t="n">
        <v>189000</v>
      </c>
    </row>
    <row r="33" spans="1:16">
      <c r="A33" s="4" t="s">
        <v>365</v>
      </c>
      <c r="H33" s="8" t="n">
        <v>11.55</v>
      </c>
    </row>
    <row r="34" spans="1:16">
      <c r="A34" s="4" t="s">
        <v>350</v>
      </c>
      <c r="C34" s="5" t="n">
        <v>114000</v>
      </c>
      <c r="K34" s="5" t="n">
        <v>163000</v>
      </c>
    </row>
    <row r="35" spans="1:16">
      <c r="A35" s="4" t="s">
        <v>366</v>
      </c>
    </row>
    <row r="36" spans="1:16">
      <c r="A36" s="3" t="s">
        <v>342</v>
      </c>
    </row>
    <row r="37" spans="1:16">
      <c r="A37" s="4" t="s">
        <v>348</v>
      </c>
      <c r="H37" s="4" t="s">
        <v>349</v>
      </c>
    </row>
    <row r="38" spans="1:16">
      <c r="A38" s="4" t="s">
        <v>362</v>
      </c>
      <c r="K38" s="5" t="n">
        <v>30000</v>
      </c>
      <c r="P38" s="5" t="n">
        <v>94000</v>
      </c>
    </row>
    <row r="39" spans="1:16">
      <c r="A39" s="4" t="s">
        <v>350</v>
      </c>
      <c r="C39" s="5" t="n">
        <v>49000</v>
      </c>
    </row>
    <row r="40" spans="1:16">
      <c r="A40" s="4" t="s">
        <v>367</v>
      </c>
      <c r="B40" s="5" t="n">
        <v>15000</v>
      </c>
    </row>
    <row r="41" spans="1:16">
      <c r="A41" s="4" t="s">
        <v>368</v>
      </c>
    </row>
    <row r="42" spans="1:16">
      <c r="A42" s="3" t="s">
        <v>342</v>
      </c>
    </row>
    <row r="43" spans="1:16">
      <c r="A43" s="4" t="s">
        <v>360</v>
      </c>
      <c r="E43" s="5" t="n">
        <v>109000</v>
      </c>
      <c r="H43" s="5" t="n">
        <v>196000</v>
      </c>
    </row>
    <row r="44" spans="1:16">
      <c r="A44" s="4" t="s">
        <v>365</v>
      </c>
      <c r="E44" s="8" t="n">
        <v>19.38</v>
      </c>
    </row>
    <row r="45" spans="1:16">
      <c r="A45" s="4" t="s">
        <v>350</v>
      </c>
      <c r="H45" s="5" t="n">
        <v>23000</v>
      </c>
    </row>
    <row r="46" spans="1:16">
      <c r="A46" s="4" t="s">
        <v>369</v>
      </c>
    </row>
    <row r="47" spans="1:16">
      <c r="A47" s="3" t="s">
        <v>342</v>
      </c>
    </row>
    <row r="48" spans="1:16">
      <c r="A48" s="4" t="s">
        <v>360</v>
      </c>
      <c r="B48" s="5" t="n">
        <v>3000</v>
      </c>
      <c r="E48" s="5" t="n">
        <v>15000</v>
      </c>
    </row>
    <row r="49" spans="1:16">
      <c r="A49" s="4" t="s">
        <v>365</v>
      </c>
      <c r="B49" s="8" t="n">
        <v>6.51</v>
      </c>
      <c r="E49" s="8" t="n">
        <v>19.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0</v>
      </c>
      <c r="B1" s="2" t="s">
        <v>1</v>
      </c>
    </row>
    <row r="2" spans="1:5">
      <c r="B2" s="2" t="s">
        <v>2</v>
      </c>
      <c r="C2" s="2" t="s">
        <v>30</v>
      </c>
      <c r="D2" s="2" t="s">
        <v>29</v>
      </c>
      <c r="E2" s="2" t="s">
        <v>302</v>
      </c>
    </row>
    <row r="3" spans="1:5">
      <c r="A3" s="3" t="s">
        <v>177</v>
      </c>
    </row>
    <row r="4" spans="1:5">
      <c r="A4" s="4" t="s">
        <v>371</v>
      </c>
      <c r="B4" s="5" t="n">
        <v>622</v>
      </c>
      <c r="C4" s="5" t="n">
        <v>721</v>
      </c>
    </row>
    <row r="5" spans="1:5">
      <c r="A5" s="4" t="s">
        <v>372</v>
      </c>
      <c r="B5" s="5" t="n">
        <v>-249</v>
      </c>
      <c r="C5" s="4" t="s">
        <v>59</v>
      </c>
    </row>
    <row r="6" spans="1:5">
      <c r="A6" s="4" t="s">
        <v>373</v>
      </c>
      <c r="B6" s="5" t="n">
        <v>373</v>
      </c>
      <c r="C6" s="5" t="n">
        <v>721</v>
      </c>
    </row>
    <row r="7" spans="1:5">
      <c r="A7" s="4" t="s">
        <v>374</v>
      </c>
      <c r="B7" s="8" t="n">
        <v>18.57</v>
      </c>
      <c r="C7" s="6" t="n">
        <v>18570</v>
      </c>
    </row>
    <row r="8" spans="1:5">
      <c r="A8" s="4" t="s">
        <v>375</v>
      </c>
      <c r="B8" s="9" t="n">
        <v>18.57</v>
      </c>
    </row>
    <row r="9" spans="1:5">
      <c r="A9" s="4" t="s">
        <v>376</v>
      </c>
      <c r="B9" s="8" t="n">
        <v>18.57</v>
      </c>
      <c r="C9" s="8" t="n">
        <v>18.57</v>
      </c>
    </row>
    <row r="10" spans="1:5">
      <c r="A10" s="4" t="s">
        <v>377</v>
      </c>
      <c r="B10" s="5" t="n">
        <v>283</v>
      </c>
      <c r="C10" s="5" t="n">
        <v>363</v>
      </c>
      <c r="D10" s="5" t="n">
        <v>428</v>
      </c>
      <c r="E10" s="5" t="n">
        <v>350</v>
      </c>
    </row>
    <row r="11" spans="1:5">
      <c r="A11" s="4" t="s">
        <v>378</v>
      </c>
      <c r="B11" s="8" t="n">
        <v>18.57</v>
      </c>
      <c r="C11" s="8" t="n">
        <v>18.57</v>
      </c>
      <c r="D11" s="8" t="n">
        <v>18.57</v>
      </c>
      <c r="E11" s="8" t="n">
        <v>18.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37</v>
      </c>
      <c r="C1" s="2" t="s">
        <v>341</v>
      </c>
    </row>
    <row r="2" spans="1:3">
      <c r="A2" s="4" t="s">
        <v>380</v>
      </c>
    </row>
    <row r="3" spans="1:3">
      <c r="A3" s="3" t="s">
        <v>342</v>
      </c>
    </row>
    <row r="4" spans="1:3">
      <c r="A4" s="4" t="s">
        <v>381</v>
      </c>
      <c r="B4" s="4" t="s">
        <v>306</v>
      </c>
    </row>
    <row r="5" spans="1:3">
      <c r="A5" s="4" t="s">
        <v>382</v>
      </c>
    </row>
    <row r="6" spans="1:3">
      <c r="A6" s="3" t="s">
        <v>342</v>
      </c>
    </row>
    <row r="7" spans="1:3">
      <c r="A7" s="4" t="s">
        <v>358</v>
      </c>
      <c r="B7" s="8" t="n">
        <v>15.43</v>
      </c>
      <c r="C7" s="8" t="n">
        <v>15.43</v>
      </c>
    </row>
    <row r="8" spans="1:3">
      <c r="A8" s="4" t="s">
        <v>383</v>
      </c>
    </row>
    <row r="9" spans="1:3">
      <c r="A9" s="3" t="s">
        <v>342</v>
      </c>
    </row>
    <row r="10" spans="1:3">
      <c r="A10" s="4" t="s">
        <v>381</v>
      </c>
      <c r="B10" s="4" t="s">
        <v>384</v>
      </c>
    </row>
    <row r="11" spans="1:3">
      <c r="A11" s="4" t="s">
        <v>385</v>
      </c>
    </row>
    <row r="12" spans="1:3">
      <c r="A12" s="3" t="s">
        <v>342</v>
      </c>
    </row>
    <row r="13" spans="1:3">
      <c r="A13" s="4" t="s">
        <v>358</v>
      </c>
      <c r="B13" s="8" t="n">
        <v>16.86</v>
      </c>
    </row>
    <row r="14" spans="1:3">
      <c r="A14" s="4" t="s">
        <v>386</v>
      </c>
    </row>
    <row r="15" spans="1:3">
      <c r="A15" s="3" t="s">
        <v>342</v>
      </c>
    </row>
    <row r="16" spans="1:3">
      <c r="A16" s="4" t="s">
        <v>358</v>
      </c>
      <c r="B16" s="8" t="n">
        <v>15.43</v>
      </c>
    </row>
    <row r="17" spans="1:3">
      <c r="A17" s="4" t="s">
        <v>387</v>
      </c>
    </row>
    <row r="18" spans="1:3">
      <c r="A18" s="3" t="s">
        <v>342</v>
      </c>
    </row>
    <row r="19" spans="1:3">
      <c r="A19" s="4" t="s">
        <v>381</v>
      </c>
      <c r="B19" s="4" t="s">
        <v>388</v>
      </c>
    </row>
    <row r="20" spans="1:3">
      <c r="A20" s="4" t="s">
        <v>389</v>
      </c>
    </row>
    <row r="21" spans="1:3">
      <c r="A21" s="3" t="s">
        <v>342</v>
      </c>
    </row>
    <row r="22" spans="1:3">
      <c r="A22" s="4" t="s">
        <v>358</v>
      </c>
      <c r="B22" s="8" t="n">
        <v>18.29</v>
      </c>
    </row>
    <row r="23" spans="1:3">
      <c r="A23" s="4" t="s">
        <v>390</v>
      </c>
    </row>
    <row r="24" spans="1:3">
      <c r="A24" s="3" t="s">
        <v>342</v>
      </c>
    </row>
    <row r="25" spans="1:3">
      <c r="A25" s="4" t="s">
        <v>358</v>
      </c>
      <c r="B25" s="8" t="n">
        <v>16.86</v>
      </c>
    </row>
    <row r="26" spans="1:3">
      <c r="A26" s="4" t="s">
        <v>391</v>
      </c>
    </row>
    <row r="27" spans="1:3">
      <c r="A27" s="3" t="s">
        <v>342</v>
      </c>
    </row>
    <row r="28" spans="1:3">
      <c r="A28" s="4" t="s">
        <v>381</v>
      </c>
      <c r="B28" s="4" t="s">
        <v>392</v>
      </c>
    </row>
    <row r="29" spans="1:3">
      <c r="A29" s="4" t="s">
        <v>393</v>
      </c>
    </row>
    <row r="30" spans="1:3">
      <c r="A30" s="3" t="s">
        <v>342</v>
      </c>
    </row>
    <row r="31" spans="1:3">
      <c r="A31" s="4" t="s">
        <v>358</v>
      </c>
      <c r="B31" s="8" t="n">
        <v>19.71</v>
      </c>
    </row>
    <row r="32" spans="1:3">
      <c r="A32" s="4" t="s">
        <v>394</v>
      </c>
    </row>
    <row r="33" spans="1:3">
      <c r="A33" s="3" t="s">
        <v>342</v>
      </c>
    </row>
    <row r="34" spans="1:3">
      <c r="A34" s="4" t="s">
        <v>358</v>
      </c>
      <c r="B34" s="8" t="n">
        <v>18.29</v>
      </c>
    </row>
    <row r="35" spans="1:3">
      <c r="A35" s="4" t="s">
        <v>395</v>
      </c>
    </row>
    <row r="36" spans="1:3">
      <c r="A36" s="3" t="s">
        <v>342</v>
      </c>
    </row>
    <row r="37" spans="1:3">
      <c r="A37" s="4" t="s">
        <v>381</v>
      </c>
      <c r="B37" s="4" t="s">
        <v>396</v>
      </c>
    </row>
    <row r="38" spans="1:3">
      <c r="A38" s="4" t="s">
        <v>397</v>
      </c>
    </row>
    <row r="39" spans="1:3">
      <c r="A39" s="3" t="s">
        <v>342</v>
      </c>
    </row>
    <row r="40" spans="1:3">
      <c r="A40" s="4" t="s">
        <v>358</v>
      </c>
      <c r="B40" s="8" t="n">
        <v>21.14</v>
      </c>
    </row>
    <row r="41" spans="1:3">
      <c r="A41" s="4" t="s">
        <v>398</v>
      </c>
    </row>
    <row r="42" spans="1:3">
      <c r="A42" s="3" t="s">
        <v>342</v>
      </c>
    </row>
    <row r="43" spans="1:3">
      <c r="A43" s="4" t="s">
        <v>358</v>
      </c>
      <c r="B43" s="8" t="n">
        <v>19.71</v>
      </c>
    </row>
    <row r="44" spans="1:3">
      <c r="A44" s="4" t="s">
        <v>399</v>
      </c>
    </row>
    <row r="45" spans="1:3">
      <c r="A45" s="3" t="s">
        <v>342</v>
      </c>
    </row>
    <row r="46" spans="1:3">
      <c r="A46" s="4" t="s">
        <v>381</v>
      </c>
      <c r="B46" s="4" t="s">
        <v>400</v>
      </c>
    </row>
    <row r="47" spans="1:3">
      <c r="A47" s="4" t="s">
        <v>358</v>
      </c>
      <c r="B47" s="8" t="n">
        <v>21.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33</v>
      </c>
      <c r="C1" s="2" t="s">
        <v>2</v>
      </c>
      <c r="D1" s="2" t="s">
        <v>30</v>
      </c>
    </row>
    <row r="2" spans="1:4">
      <c r="A2" s="3" t="s">
        <v>342</v>
      </c>
    </row>
    <row r="3" spans="1:4">
      <c r="A3" s="4" t="s">
        <v>402</v>
      </c>
      <c r="C3" s="6" t="n">
        <v>-1160</v>
      </c>
      <c r="D3" s="6" t="n">
        <v>572</v>
      </c>
    </row>
    <row r="4" spans="1:4">
      <c r="A4" s="4" t="s">
        <v>403</v>
      </c>
      <c r="D4" s="5" t="n">
        <v>142</v>
      </c>
    </row>
    <row r="5" spans="1:4">
      <c r="A5" s="4" t="s">
        <v>318</v>
      </c>
    </row>
    <row r="6" spans="1:4">
      <c r="A6" s="3" t="s">
        <v>342</v>
      </c>
    </row>
    <row r="7" spans="1:4">
      <c r="A7" s="4" t="s">
        <v>402</v>
      </c>
      <c r="C7" s="5" t="n">
        <v>64</v>
      </c>
      <c r="D7" s="5" t="n">
        <v>383</v>
      </c>
    </row>
    <row r="8" spans="1:4">
      <c r="A8" s="4" t="s">
        <v>403</v>
      </c>
      <c r="C8" s="5" t="n">
        <v>63</v>
      </c>
      <c r="D8" s="5" t="n">
        <v>287</v>
      </c>
    </row>
    <row r="9" spans="1:4">
      <c r="A9" s="4" t="s">
        <v>321</v>
      </c>
    </row>
    <row r="10" spans="1:4">
      <c r="A10" s="3" t="s">
        <v>342</v>
      </c>
    </row>
    <row r="11" spans="1:4">
      <c r="A11" s="4" t="s">
        <v>402</v>
      </c>
      <c r="C11" s="5" t="n">
        <v>-1224</v>
      </c>
      <c r="D11" s="6" t="n">
        <v>189</v>
      </c>
    </row>
    <row r="12" spans="1:4">
      <c r="A12" s="4" t="s">
        <v>403</v>
      </c>
      <c r="C12" s="5" t="n">
        <v>-1200</v>
      </c>
    </row>
    <row r="13" spans="1:4">
      <c r="A13" s="4" t="s">
        <v>359</v>
      </c>
    </row>
    <row r="14" spans="1:4">
      <c r="A14" s="3" t="s">
        <v>342</v>
      </c>
    </row>
    <row r="15" spans="1:4">
      <c r="A15" s="4" t="s">
        <v>402</v>
      </c>
      <c r="B15" s="6" t="n">
        <v>99</v>
      </c>
      <c r="C15" s="4" t="s">
        <v>59</v>
      </c>
    </row>
    <row r="16" spans="1:4">
      <c r="A16" s="4" t="s">
        <v>403</v>
      </c>
      <c r="C16" s="4" t="s">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4" t="s">
        <v>318</v>
      </c>
    </row>
    <row r="3" spans="1:3">
      <c r="A3" s="3" t="s">
        <v>342</v>
      </c>
    </row>
    <row r="4" spans="1:3">
      <c r="A4" s="4" t="s">
        <v>405</v>
      </c>
      <c r="B4" s="6" t="n">
        <v>863</v>
      </c>
      <c r="C4" s="6" t="n">
        <v>2039</v>
      </c>
    </row>
    <row r="5" spans="1:3">
      <c r="A5" s="4" t="s">
        <v>321</v>
      </c>
    </row>
    <row r="6" spans="1:3">
      <c r="A6" s="3" t="s">
        <v>342</v>
      </c>
    </row>
    <row r="7" spans="1:3">
      <c r="A7" s="4" t="s">
        <v>405</v>
      </c>
      <c r="B7" s="5" t="n">
        <v>631</v>
      </c>
      <c r="C7" s="5" t="n">
        <v>739</v>
      </c>
    </row>
    <row r="8" spans="1:3">
      <c r="A8" s="4" t="s">
        <v>359</v>
      </c>
    </row>
    <row r="9" spans="1:3">
      <c r="A9" s="3" t="s">
        <v>342</v>
      </c>
    </row>
    <row r="10" spans="1:3">
      <c r="A10" s="4" t="s">
        <v>405</v>
      </c>
      <c r="B10" s="4" t="s">
        <v>59</v>
      </c>
      <c r="C10" s="4" t="s">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0</v>
      </c>
    </row>
    <row r="3" spans="1:3">
      <c r="A3" s="3" t="s">
        <v>407</v>
      </c>
    </row>
    <row r="4" spans="1:3">
      <c r="A4" s="4" t="s">
        <v>87</v>
      </c>
      <c r="B4" s="6" t="n">
        <v>283</v>
      </c>
    </row>
    <row r="5" spans="1:3">
      <c r="A5" s="4" t="s">
        <v>408</v>
      </c>
    </row>
    <row r="6" spans="1:3">
      <c r="A6" s="3" t="s">
        <v>407</v>
      </c>
    </row>
    <row r="7" spans="1:3">
      <c r="A7" s="4" t="s">
        <v>87</v>
      </c>
      <c r="B7" s="5" t="n">
        <v>283</v>
      </c>
    </row>
    <row r="8" spans="1:3">
      <c r="A8" s="4" t="s">
        <v>282</v>
      </c>
    </row>
    <row r="9" spans="1:3">
      <c r="A9" s="3" t="s">
        <v>407</v>
      </c>
    </row>
    <row r="10" spans="1:3">
      <c r="A10" s="4" t="s">
        <v>409</v>
      </c>
      <c r="B10" s="6" t="n">
        <v>939</v>
      </c>
      <c r="C10" s="6" t="n">
        <v>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9</v>
      </c>
      <c r="D1" s="2" t="s">
        <v>30</v>
      </c>
    </row>
    <row r="2" spans="1:4">
      <c r="A2" s="3" t="s">
        <v>411</v>
      </c>
    </row>
    <row r="3" spans="1:4">
      <c r="A3" s="4" t="s">
        <v>412</v>
      </c>
      <c r="B3" s="6" t="n">
        <v>58241</v>
      </c>
      <c r="C3" s="6" t="n">
        <v>58241</v>
      </c>
      <c r="D3" s="6" t="n">
        <v>58241</v>
      </c>
    </row>
    <row r="4" spans="1:4">
      <c r="A4" s="4" t="s">
        <v>413</v>
      </c>
      <c r="B4" s="5" t="n">
        <v>-26157</v>
      </c>
      <c r="C4" s="5" t="n">
        <v>-24935</v>
      </c>
      <c r="D4" s="5" t="n">
        <v>-22077</v>
      </c>
    </row>
    <row r="5" spans="1:4">
      <c r="A5" s="4" t="s">
        <v>414</v>
      </c>
      <c r="B5" s="5" t="n">
        <v>32084</v>
      </c>
      <c r="C5" s="5" t="n">
        <v>33306</v>
      </c>
      <c r="D5" s="5" t="n">
        <v>36164</v>
      </c>
    </row>
    <row r="6" spans="1:4">
      <c r="A6" s="4" t="s">
        <v>415</v>
      </c>
    </row>
    <row r="7" spans="1:4">
      <c r="A7" s="3" t="s">
        <v>411</v>
      </c>
    </row>
    <row r="8" spans="1:4">
      <c r="A8" s="4" t="s">
        <v>412</v>
      </c>
      <c r="B8" s="5" t="n">
        <v>13294</v>
      </c>
      <c r="C8" s="5" t="n">
        <v>13294</v>
      </c>
      <c r="D8" s="5" t="n">
        <v>13294</v>
      </c>
    </row>
    <row r="9" spans="1:4">
      <c r="A9" s="4" t="s">
        <v>413</v>
      </c>
      <c r="B9" s="5" t="n">
        <v>-5402</v>
      </c>
      <c r="C9" s="5" t="n">
        <v>-5136</v>
      </c>
      <c r="D9" s="5" t="n">
        <v>-4334</v>
      </c>
    </row>
    <row r="10" spans="1:4">
      <c r="A10" s="4" t="s">
        <v>414</v>
      </c>
      <c r="B10" s="5" t="n">
        <v>7892</v>
      </c>
      <c r="C10" s="5" t="n">
        <v>8158</v>
      </c>
      <c r="D10" s="5" t="n">
        <v>8960</v>
      </c>
    </row>
    <row r="11" spans="1:4">
      <c r="A11" s="4" t="s">
        <v>416</v>
      </c>
    </row>
    <row r="12" spans="1:4">
      <c r="A12" s="3" t="s">
        <v>411</v>
      </c>
    </row>
    <row r="13" spans="1:4">
      <c r="A13" s="4" t="s">
        <v>412</v>
      </c>
      <c r="B13" s="5" t="n">
        <v>4000</v>
      </c>
      <c r="C13" s="5" t="n">
        <v>4000</v>
      </c>
      <c r="D13" s="5" t="n">
        <v>4000</v>
      </c>
    </row>
    <row r="14" spans="1:4">
      <c r="A14" s="4" t="s">
        <v>413</v>
      </c>
      <c r="B14" s="5" t="n">
        <v>-1167</v>
      </c>
      <c r="C14" s="5" t="n">
        <v>-1117</v>
      </c>
      <c r="D14" s="5" t="n">
        <v>-967</v>
      </c>
    </row>
    <row r="15" spans="1:4">
      <c r="A15" s="4" t="s">
        <v>414</v>
      </c>
      <c r="B15" s="5" t="n">
        <v>2833</v>
      </c>
      <c r="C15" s="5" t="n">
        <v>2883</v>
      </c>
      <c r="D15" s="5" t="n">
        <v>3033</v>
      </c>
    </row>
    <row r="16" spans="1:4">
      <c r="A16" s="4" t="s">
        <v>417</v>
      </c>
    </row>
    <row r="17" spans="1:4">
      <c r="A17" s="3" t="s">
        <v>411</v>
      </c>
    </row>
    <row r="18" spans="1:4">
      <c r="A18" s="4" t="s">
        <v>412</v>
      </c>
      <c r="B18" s="5" t="n">
        <v>26587</v>
      </c>
      <c r="C18" s="5" t="n">
        <v>26587</v>
      </c>
      <c r="D18" s="5" t="n">
        <v>26587</v>
      </c>
    </row>
    <row r="19" spans="1:4">
      <c r="A19" s="4" t="s">
        <v>413</v>
      </c>
      <c r="B19" s="5" t="n">
        <v>-7228</v>
      </c>
      <c r="C19" s="5" t="n">
        <v>-6612</v>
      </c>
      <c r="D19" s="5" t="n">
        <v>-5615</v>
      </c>
    </row>
    <row r="20" spans="1:4">
      <c r="A20" s="4" t="s">
        <v>414</v>
      </c>
      <c r="B20" s="5" t="n">
        <v>19359</v>
      </c>
      <c r="C20" s="5" t="n">
        <v>19975</v>
      </c>
      <c r="D20" s="5" t="n">
        <v>20972</v>
      </c>
    </row>
    <row r="21" spans="1:4">
      <c r="A21" s="4" t="s">
        <v>418</v>
      </c>
    </row>
    <row r="22" spans="1:4">
      <c r="A22" s="3" t="s">
        <v>411</v>
      </c>
    </row>
    <row r="23" spans="1:4">
      <c r="A23" s="4" t="s">
        <v>412</v>
      </c>
      <c r="B23" s="5" t="n">
        <v>6600</v>
      </c>
      <c r="C23" s="5" t="n">
        <v>6600</v>
      </c>
      <c r="D23" s="5" t="n">
        <v>6600</v>
      </c>
    </row>
    <row r="24" spans="1:4">
      <c r="A24" s="4" t="s">
        <v>413</v>
      </c>
      <c r="B24" s="5" t="n">
        <v>-5500</v>
      </c>
      <c r="C24" s="5" t="n">
        <v>-5264</v>
      </c>
      <c r="D24" s="5" t="n">
        <v>-4557</v>
      </c>
    </row>
    <row r="25" spans="1:4">
      <c r="A25" s="4" t="s">
        <v>414</v>
      </c>
      <c r="B25" s="5" t="n">
        <v>1100</v>
      </c>
      <c r="C25" s="5" t="n">
        <v>1336</v>
      </c>
      <c r="D25" s="5" t="n">
        <v>2043</v>
      </c>
    </row>
    <row r="26" spans="1:4">
      <c r="A26" s="4" t="s">
        <v>419</v>
      </c>
    </row>
    <row r="27" spans="1:4">
      <c r="A27" s="3" t="s">
        <v>411</v>
      </c>
    </row>
    <row r="28" spans="1:4">
      <c r="A28" s="4" t="s">
        <v>412</v>
      </c>
      <c r="B28" s="5" t="n">
        <v>4400</v>
      </c>
      <c r="C28" s="5" t="n">
        <v>4400</v>
      </c>
      <c r="D28" s="5" t="n">
        <v>4400</v>
      </c>
    </row>
    <row r="29" spans="1:4">
      <c r="A29" s="4" t="s">
        <v>413</v>
      </c>
      <c r="B29" s="5" t="n">
        <v>-4400</v>
      </c>
      <c r="C29" s="5" t="n">
        <v>-4400</v>
      </c>
      <c r="D29" s="5" t="n">
        <v>-4400</v>
      </c>
    </row>
    <row r="30" spans="1:4">
      <c r="A30" s="4" t="s">
        <v>420</v>
      </c>
    </row>
    <row r="31" spans="1:4">
      <c r="A31" s="3" t="s">
        <v>411</v>
      </c>
    </row>
    <row r="32" spans="1:4">
      <c r="A32" s="4" t="s">
        <v>412</v>
      </c>
      <c r="B32" s="5" t="n">
        <v>1200</v>
      </c>
      <c r="C32" s="5" t="n">
        <v>1200</v>
      </c>
      <c r="D32" s="5" t="n">
        <v>1200</v>
      </c>
    </row>
    <row r="33" spans="1:4">
      <c r="A33" s="4" t="s">
        <v>413</v>
      </c>
      <c r="B33" s="5" t="n">
        <v>-1200</v>
      </c>
      <c r="C33" s="5" t="n">
        <v>-1200</v>
      </c>
      <c r="D33" s="5" t="n">
        <v>-1160</v>
      </c>
    </row>
    <row r="34" spans="1:4">
      <c r="A34" s="4" t="s">
        <v>414</v>
      </c>
      <c r="D34" s="5" t="n">
        <v>40</v>
      </c>
    </row>
    <row r="35" spans="1:4">
      <c r="A35" s="4" t="s">
        <v>421</v>
      </c>
    </row>
    <row r="36" spans="1:4">
      <c r="A36" s="3" t="s">
        <v>411</v>
      </c>
    </row>
    <row r="37" spans="1:4">
      <c r="A37" s="4" t="s">
        <v>412</v>
      </c>
      <c r="B37" s="5" t="n">
        <v>2160</v>
      </c>
      <c r="C37" s="5" t="n">
        <v>2160</v>
      </c>
      <c r="D37" s="5" t="n">
        <v>2160</v>
      </c>
    </row>
    <row r="38" spans="1:4">
      <c r="A38" s="4" t="s">
        <v>413</v>
      </c>
      <c r="B38" s="5" t="n">
        <v>-1260</v>
      </c>
      <c r="C38" s="5" t="n">
        <v>-1206</v>
      </c>
      <c r="D38" s="5" t="n">
        <v>-1044</v>
      </c>
    </row>
    <row r="39" spans="1:4">
      <c r="A39" s="4" t="s">
        <v>414</v>
      </c>
      <c r="B39" s="6" t="n">
        <v>900</v>
      </c>
      <c r="C39" s="6" t="n">
        <v>954</v>
      </c>
      <c r="D39" s="6" t="n">
        <v>1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2</v>
      </c>
      <c r="B1" s="2" t="s">
        <v>1</v>
      </c>
      <c r="D1" s="2" t="s">
        <v>423</v>
      </c>
    </row>
    <row r="2" spans="1:4">
      <c r="B2" s="2" t="s">
        <v>2</v>
      </c>
      <c r="C2" s="2" t="s">
        <v>30</v>
      </c>
      <c r="D2" s="2" t="s">
        <v>29</v>
      </c>
    </row>
    <row r="3" spans="1:4">
      <c r="A3" s="4" t="s">
        <v>424</v>
      </c>
    </row>
    <row r="4" spans="1:4">
      <c r="A4" s="3" t="s">
        <v>411</v>
      </c>
    </row>
    <row r="5" spans="1:4">
      <c r="A5" s="4" t="s">
        <v>425</v>
      </c>
      <c r="B5" s="4" t="s">
        <v>277</v>
      </c>
      <c r="C5" s="4" t="s">
        <v>277</v>
      </c>
      <c r="D5" s="4" t="s">
        <v>277</v>
      </c>
    </row>
    <row r="6" spans="1:4">
      <c r="A6" s="4" t="s">
        <v>426</v>
      </c>
    </row>
    <row r="7" spans="1:4">
      <c r="A7" s="3" t="s">
        <v>411</v>
      </c>
    </row>
    <row r="8" spans="1:4">
      <c r="A8" s="4" t="s">
        <v>425</v>
      </c>
      <c r="B8" s="4" t="s">
        <v>427</v>
      </c>
      <c r="C8" s="4" t="s">
        <v>427</v>
      </c>
      <c r="D8" s="4" t="s">
        <v>427</v>
      </c>
    </row>
    <row r="9" spans="1:4">
      <c r="A9" s="4" t="s">
        <v>416</v>
      </c>
    </row>
    <row r="10" spans="1:4">
      <c r="A10" s="3" t="s">
        <v>411</v>
      </c>
    </row>
    <row r="11" spans="1:4">
      <c r="A11" s="4" t="s">
        <v>425</v>
      </c>
      <c r="B11" s="4" t="s">
        <v>314</v>
      </c>
      <c r="C11" s="4" t="s">
        <v>314</v>
      </c>
      <c r="D11" s="4" t="s">
        <v>314</v>
      </c>
    </row>
    <row r="12" spans="1:4">
      <c r="A12" s="4" t="s">
        <v>417</v>
      </c>
    </row>
    <row r="13" spans="1:4">
      <c r="A13" s="3" t="s">
        <v>411</v>
      </c>
    </row>
    <row r="14" spans="1:4">
      <c r="A14" s="4" t="s">
        <v>425</v>
      </c>
      <c r="B14" s="4" t="s">
        <v>314</v>
      </c>
      <c r="C14" s="4" t="s">
        <v>314</v>
      </c>
      <c r="D14" s="4" t="s">
        <v>314</v>
      </c>
    </row>
    <row r="15" spans="1:4">
      <c r="A15" s="4" t="s">
        <v>418</v>
      </c>
    </row>
    <row r="16" spans="1:4">
      <c r="A16" s="3" t="s">
        <v>411</v>
      </c>
    </row>
    <row r="17" spans="1:4">
      <c r="A17" s="4" t="s">
        <v>425</v>
      </c>
      <c r="B17" s="4" t="s">
        <v>428</v>
      </c>
      <c r="C17" s="4" t="s">
        <v>428</v>
      </c>
      <c r="D17" s="4" t="s">
        <v>428</v>
      </c>
    </row>
    <row r="18" spans="1:4">
      <c r="A18" s="4" t="s">
        <v>419</v>
      </c>
    </row>
    <row r="19" spans="1:4">
      <c r="A19" s="3" t="s">
        <v>411</v>
      </c>
    </row>
    <row r="20" spans="1:4">
      <c r="A20" s="4" t="s">
        <v>425</v>
      </c>
      <c r="B20" s="4" t="s">
        <v>429</v>
      </c>
      <c r="C20" s="4" t="s">
        <v>429</v>
      </c>
      <c r="D20" s="4" t="s">
        <v>429</v>
      </c>
    </row>
    <row r="21" spans="1:4">
      <c r="A21" s="4" t="s">
        <v>420</v>
      </c>
    </row>
    <row r="22" spans="1:4">
      <c r="A22" s="3" t="s">
        <v>411</v>
      </c>
    </row>
    <row r="23" spans="1:4">
      <c r="A23" s="4" t="s">
        <v>425</v>
      </c>
      <c r="B23" s="4" t="s">
        <v>429</v>
      </c>
      <c r="C23" s="4" t="s">
        <v>429</v>
      </c>
      <c r="D23" s="4" t="s">
        <v>429</v>
      </c>
    </row>
    <row r="24" spans="1:4">
      <c r="A24" s="4" t="s">
        <v>421</v>
      </c>
    </row>
    <row r="25" spans="1:4">
      <c r="A25" s="3" t="s">
        <v>411</v>
      </c>
    </row>
    <row r="26" spans="1:4">
      <c r="A26" s="4" t="s">
        <v>425</v>
      </c>
      <c r="B26" s="4" t="s">
        <v>277</v>
      </c>
      <c r="C26" s="4" t="s">
        <v>277</v>
      </c>
      <c r="D26" s="4" t="s">
        <v>2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86</v>
      </c>
    </row>
    <row r="2" spans="1:2">
      <c r="A2" s="3" t="s">
        <v>222</v>
      </c>
    </row>
    <row r="3" spans="1:2">
      <c r="A3" s="4" t="s">
        <v>431</v>
      </c>
      <c r="B3" s="6" t="n">
        <v>2803</v>
      </c>
    </row>
    <row r="4" spans="1:2">
      <c r="A4" s="4" t="s">
        <v>288</v>
      </c>
      <c r="B4" s="5" t="n">
        <v>3187</v>
      </c>
    </row>
    <row r="5" spans="1:2">
      <c r="A5" s="4" t="s">
        <v>289</v>
      </c>
      <c r="B5" s="5" t="n">
        <v>2794</v>
      </c>
    </row>
    <row r="6" spans="1:2">
      <c r="A6" s="4" t="s">
        <v>290</v>
      </c>
      <c r="B6" s="5" t="n">
        <v>2794</v>
      </c>
    </row>
    <row r="7" spans="1:2">
      <c r="A7" s="4" t="s">
        <v>291</v>
      </c>
      <c r="B7" s="5" t="n">
        <v>2668</v>
      </c>
    </row>
    <row r="8" spans="1:2">
      <c r="A8" s="4" t="s">
        <v>432</v>
      </c>
      <c r="B8" s="6" t="n">
        <v>25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9</v>
      </c>
      <c r="D1" s="2" t="s">
        <v>30</v>
      </c>
    </row>
    <row r="2" spans="1:4">
      <c r="A2" s="3" t="s">
        <v>407</v>
      </c>
    </row>
    <row r="3" spans="1:4">
      <c r="A3" s="4" t="s">
        <v>40</v>
      </c>
      <c r="B3" s="6" t="n">
        <v>4580</v>
      </c>
      <c r="C3" s="6" t="n">
        <v>4580</v>
      </c>
      <c r="D3" s="6" t="n">
        <v>26842</v>
      </c>
    </row>
    <row r="4" spans="1:4">
      <c r="A4" s="4" t="s">
        <v>434</v>
      </c>
      <c r="B4" s="5" t="n">
        <v>4580</v>
      </c>
      <c r="C4" s="5" t="n">
        <v>4580</v>
      </c>
      <c r="D4" s="5" t="n">
        <v>26842</v>
      </c>
    </row>
    <row r="5" spans="1:4">
      <c r="A5" s="4" t="s">
        <v>435</v>
      </c>
    </row>
    <row r="6" spans="1:4">
      <c r="A6" s="3" t="s">
        <v>407</v>
      </c>
    </row>
    <row r="7" spans="1:4">
      <c r="A7" s="4" t="s">
        <v>40</v>
      </c>
      <c r="D7" s="5" t="n">
        <v>22262</v>
      </c>
    </row>
    <row r="8" spans="1:4">
      <c r="A8" s="4" t="s">
        <v>434</v>
      </c>
      <c r="D8" s="5" t="n">
        <v>22262</v>
      </c>
    </row>
    <row r="9" spans="1:4">
      <c r="A9" s="4" t="s">
        <v>436</v>
      </c>
    </row>
    <row r="10" spans="1:4">
      <c r="A10" s="3" t="s">
        <v>407</v>
      </c>
    </row>
    <row r="11" spans="1:4">
      <c r="A11" s="4" t="s">
        <v>40</v>
      </c>
      <c r="B11" s="5" t="n">
        <v>4580</v>
      </c>
      <c r="C11" s="5" t="n">
        <v>4580</v>
      </c>
      <c r="D11" s="5" t="n">
        <v>4580</v>
      </c>
    </row>
    <row r="12" spans="1:4">
      <c r="A12" s="4" t="s">
        <v>434</v>
      </c>
      <c r="B12" s="6" t="n">
        <v>4580</v>
      </c>
      <c r="C12" s="6" t="n">
        <v>4580</v>
      </c>
      <c r="D12" s="6" t="n">
        <v>45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0</v>
      </c>
    </row>
    <row r="3" spans="1:3">
      <c r="A3" s="3" t="s">
        <v>101</v>
      </c>
    </row>
    <row r="4" spans="1:3">
      <c r="A4" s="4" t="s">
        <v>93</v>
      </c>
      <c r="B4" s="6" t="n">
        <v>-24975</v>
      </c>
      <c r="C4" s="6" t="n">
        <v>-18678</v>
      </c>
    </row>
    <row r="5" spans="1:3">
      <c r="A5" s="3" t="s">
        <v>102</v>
      </c>
    </row>
    <row r="6" spans="1:3">
      <c r="A6" s="4" t="s">
        <v>103</v>
      </c>
      <c r="B6" s="5" t="n">
        <v>133</v>
      </c>
      <c r="C6" s="5" t="n">
        <v>-236</v>
      </c>
    </row>
    <row r="7" spans="1:3">
      <c r="A7" s="4" t="s">
        <v>104</v>
      </c>
      <c r="B7" s="6" t="n">
        <v>-24842</v>
      </c>
      <c r="C7" s="6" t="n">
        <v>-18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0</v>
      </c>
    </row>
    <row r="3" spans="1:3">
      <c r="A3" s="4" t="s">
        <v>438</v>
      </c>
      <c r="B3" s="6" t="n">
        <v>3232</v>
      </c>
      <c r="C3" s="6" t="n">
        <v>4459</v>
      </c>
    </row>
    <row r="4" spans="1:3">
      <c r="A4" s="4" t="s">
        <v>282</v>
      </c>
    </row>
    <row r="5" spans="1:3">
      <c r="A5" s="4" t="s">
        <v>438</v>
      </c>
      <c r="B5" s="5" t="n">
        <v>3179</v>
      </c>
      <c r="C5" s="5" t="n">
        <v>38</v>
      </c>
    </row>
    <row r="6" spans="1:3">
      <c r="A6" s="4" t="s">
        <v>439</v>
      </c>
    </row>
    <row r="7" spans="1:3">
      <c r="A7" s="4" t="s">
        <v>438</v>
      </c>
      <c r="B7" s="6" t="n">
        <v>53</v>
      </c>
      <c r="C7" s="6" t="n">
        <v>44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9</v>
      </c>
      <c r="D1" s="2" t="s">
        <v>30</v>
      </c>
    </row>
    <row r="2" spans="1:4">
      <c r="A2" s="3" t="s">
        <v>441</v>
      </c>
    </row>
    <row r="3" spans="1:4">
      <c r="A3" s="4" t="s">
        <v>442</v>
      </c>
      <c r="B3" s="6" t="n">
        <v>92432</v>
      </c>
      <c r="C3" s="6" t="n">
        <v>89832</v>
      </c>
      <c r="D3" s="6" t="n">
        <v>84948</v>
      </c>
    </row>
    <row r="4" spans="1:4">
      <c r="A4" s="4" t="s">
        <v>443</v>
      </c>
      <c r="B4" s="5" t="n">
        <v>-61200</v>
      </c>
      <c r="C4" s="5" t="n">
        <v>-57930</v>
      </c>
      <c r="D4" s="5" t="n">
        <v>-52483</v>
      </c>
    </row>
    <row r="5" spans="1:4">
      <c r="A5" s="4" t="s">
        <v>444</v>
      </c>
      <c r="B5" s="5" t="n">
        <v>31232</v>
      </c>
      <c r="C5" s="5" t="n">
        <v>31902</v>
      </c>
      <c r="D5" s="5" t="n">
        <v>32465</v>
      </c>
    </row>
    <row r="6" spans="1:4">
      <c r="A6" s="4" t="s">
        <v>445</v>
      </c>
    </row>
    <row r="7" spans="1:4">
      <c r="A7" s="3" t="s">
        <v>441</v>
      </c>
    </row>
    <row r="8" spans="1:4">
      <c r="A8" s="4" t="s">
        <v>442</v>
      </c>
      <c r="B8" s="5" t="n">
        <v>5435</v>
      </c>
      <c r="C8" s="5" t="n">
        <v>3768</v>
      </c>
      <c r="D8" s="5" t="n">
        <v>6347</v>
      </c>
    </row>
    <row r="9" spans="1:4">
      <c r="A9" s="4" t="s">
        <v>446</v>
      </c>
    </row>
    <row r="10" spans="1:4">
      <c r="A10" s="3" t="s">
        <v>441</v>
      </c>
    </row>
    <row r="11" spans="1:4">
      <c r="A11" s="4" t="s">
        <v>442</v>
      </c>
      <c r="B11" s="5" t="n">
        <v>2876</v>
      </c>
      <c r="C11" s="5" t="n">
        <v>2876</v>
      </c>
      <c r="D11" s="5" t="n">
        <v>2989</v>
      </c>
    </row>
    <row r="12" spans="1:4">
      <c r="A12" s="4" t="s">
        <v>447</v>
      </c>
    </row>
    <row r="13" spans="1:4">
      <c r="A13" s="3" t="s">
        <v>441</v>
      </c>
    </row>
    <row r="14" spans="1:4">
      <c r="A14" s="4" t="s">
        <v>442</v>
      </c>
      <c r="B14" s="5" t="n">
        <v>69165</v>
      </c>
      <c r="C14" s="5" t="n">
        <v>68285</v>
      </c>
      <c r="D14" s="5" t="n">
        <v>61799</v>
      </c>
    </row>
    <row r="15" spans="1:4">
      <c r="A15" s="4" t="s">
        <v>448</v>
      </c>
    </row>
    <row r="16" spans="1:4">
      <c r="A16" s="3" t="s">
        <v>441</v>
      </c>
    </row>
    <row r="17" spans="1:4">
      <c r="A17" s="4" t="s">
        <v>442</v>
      </c>
      <c r="B17" s="6" t="n">
        <v>14956</v>
      </c>
      <c r="C17" s="6" t="n">
        <v>14903</v>
      </c>
      <c r="D17" s="6" t="n">
        <v>138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80"/>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80"/>
    <col customWidth="1" max="14" min="14" width="21"/>
    <col customWidth="1" max="15" min="15" width="80"/>
    <col customWidth="1" max="16" min="16" width="16"/>
    <col customWidth="1" max="17" min="17" width="21"/>
    <col customWidth="1" max="18" min="18" width="21"/>
    <col customWidth="1" max="19" min="19" width="14"/>
    <col customWidth="1" max="20" min="20" width="21"/>
  </cols>
  <sheetData>
    <row r="1" spans="1:20">
      <c r="A1" s="1" t="s">
        <v>449</v>
      </c>
      <c r="B1" s="2" t="s">
        <v>450</v>
      </c>
      <c r="C1" s="2" t="s">
        <v>451</v>
      </c>
      <c r="D1" s="2" t="s">
        <v>452</v>
      </c>
      <c r="E1" s="2" t="s">
        <v>453</v>
      </c>
      <c r="F1" s="2" t="s">
        <v>454</v>
      </c>
      <c r="G1" s="2" t="s">
        <v>455</v>
      </c>
      <c r="H1" s="2" t="s">
        <v>456</v>
      </c>
      <c r="I1" s="2" t="s">
        <v>457</v>
      </c>
      <c r="J1" s="2" t="s">
        <v>458</v>
      </c>
      <c r="K1" s="2" t="s">
        <v>459</v>
      </c>
      <c r="L1" s="2" t="s">
        <v>460</v>
      </c>
      <c r="M1" s="2" t="s">
        <v>286</v>
      </c>
      <c r="N1" s="2" t="s">
        <v>461</v>
      </c>
      <c r="O1" s="2" t="s">
        <v>462</v>
      </c>
      <c r="P1" s="2" t="s">
        <v>463</v>
      </c>
      <c r="Q1" s="2" t="s">
        <v>458</v>
      </c>
      <c r="R1" s="2" t="s">
        <v>296</v>
      </c>
      <c r="S1" s="2" t="s">
        <v>464</v>
      </c>
      <c r="T1" s="2" t="s">
        <v>465</v>
      </c>
    </row>
    <row r="2" spans="1:20">
      <c r="A2" s="3" t="s">
        <v>466</v>
      </c>
    </row>
    <row r="3" spans="1:20">
      <c r="A3" s="4" t="s">
        <v>467</v>
      </c>
      <c r="M3" s="4" t="s">
        <v>271</v>
      </c>
    </row>
    <row r="4" spans="1:20">
      <c r="A4" s="4" t="s">
        <v>468</v>
      </c>
      <c r="F4" s="4" t="s">
        <v>469</v>
      </c>
    </row>
    <row r="5" spans="1:20">
      <c r="A5" s="4" t="s">
        <v>470</v>
      </c>
      <c r="O5" s="4" t="s">
        <v>471</v>
      </c>
    </row>
    <row r="6" spans="1:20">
      <c r="A6" s="4" t="s">
        <v>472</v>
      </c>
      <c r="M6" s="6" t="n">
        <v>70508000</v>
      </c>
      <c r="N6" s="6" t="n">
        <v>30400000</v>
      </c>
      <c r="R6" s="6" t="n">
        <v>30352000</v>
      </c>
    </row>
    <row r="7" spans="1:20">
      <c r="A7" s="4" t="s">
        <v>473</v>
      </c>
      <c r="M7" s="5" t="n">
        <v>170164000</v>
      </c>
      <c r="N7" s="6" t="n">
        <v>160889000</v>
      </c>
      <c r="R7" s="5" t="n">
        <v>133935000</v>
      </c>
    </row>
    <row r="8" spans="1:20">
      <c r="A8" s="4" t="s">
        <v>474</v>
      </c>
      <c r="E8" s="4" t="s">
        <v>475</v>
      </c>
    </row>
    <row r="9" spans="1:20">
      <c r="A9" s="4" t="s">
        <v>476</v>
      </c>
      <c r="M9" s="6" t="n">
        <v>12500000</v>
      </c>
    </row>
    <row r="10" spans="1:20">
      <c r="A10" s="4" t="s">
        <v>477</v>
      </c>
    </row>
    <row r="11" spans="1:20">
      <c r="A11" s="3" t="s">
        <v>466</v>
      </c>
    </row>
    <row r="12" spans="1:20">
      <c r="A12" s="4" t="s">
        <v>478</v>
      </c>
      <c r="J12" s="6" t="n">
        <v>25000000</v>
      </c>
    </row>
    <row r="13" spans="1:20">
      <c r="A13" s="4" t="s">
        <v>479</v>
      </c>
    </row>
    <row r="14" spans="1:20">
      <c r="A14" s="3" t="s">
        <v>466</v>
      </c>
    </row>
    <row r="15" spans="1:20">
      <c r="A15" s="4" t="s">
        <v>478</v>
      </c>
      <c r="J15" s="5" t="n">
        <v>0</v>
      </c>
    </row>
    <row r="16" spans="1:20">
      <c r="A16" s="4" t="s">
        <v>480</v>
      </c>
    </row>
    <row r="17" spans="1:20">
      <c r="A17" s="3" t="s">
        <v>466</v>
      </c>
    </row>
    <row r="18" spans="1:20">
      <c r="A18" s="4" t="s">
        <v>481</v>
      </c>
      <c r="Q18" s="6" t="n">
        <v>10000000</v>
      </c>
    </row>
    <row r="19" spans="1:20">
      <c r="A19" s="4" t="s">
        <v>482</v>
      </c>
      <c r="H19" s="7" t="n">
        <v>0.001</v>
      </c>
    </row>
    <row r="20" spans="1:20">
      <c r="A20" s="4" t="s">
        <v>476</v>
      </c>
      <c r="J20" s="5" t="n">
        <v>10000000</v>
      </c>
      <c r="K20" s="6" t="n">
        <v>12500000</v>
      </c>
      <c r="L20" s="6" t="n">
        <v>12500000</v>
      </c>
    </row>
    <row r="21" spans="1:20">
      <c r="A21" s="4" t="s">
        <v>483</v>
      </c>
      <c r="H21" s="4" t="s">
        <v>484</v>
      </c>
    </row>
    <row r="22" spans="1:20">
      <c r="A22" s="4" t="s">
        <v>485</v>
      </c>
      <c r="H22" s="6" t="n">
        <v>42000000</v>
      </c>
    </row>
    <row r="23" spans="1:20">
      <c r="A23" s="4" t="s">
        <v>486</v>
      </c>
    </row>
    <row r="24" spans="1:20">
      <c r="A24" s="3" t="s">
        <v>466</v>
      </c>
    </row>
    <row r="25" spans="1:20">
      <c r="A25" s="4" t="s">
        <v>482</v>
      </c>
      <c r="H25" s="7" t="n">
        <v>0.001</v>
      </c>
    </row>
    <row r="26" spans="1:20">
      <c r="A26" s="4" t="s">
        <v>487</v>
      </c>
    </row>
    <row r="27" spans="1:20">
      <c r="A27" s="3" t="s">
        <v>466</v>
      </c>
    </row>
    <row r="28" spans="1:20">
      <c r="A28" s="4" t="s">
        <v>488</v>
      </c>
      <c r="M28" s="4" t="s">
        <v>489</v>
      </c>
      <c r="N28" s="4" t="s">
        <v>490</v>
      </c>
    </row>
    <row r="29" spans="1:20">
      <c r="A29" s="4" t="s">
        <v>491</v>
      </c>
      <c r="M29" s="6" t="n">
        <v>3230000</v>
      </c>
      <c r="N29" s="6" t="n">
        <v>2430000</v>
      </c>
    </row>
    <row r="30" spans="1:20">
      <c r="A30" s="4" t="s">
        <v>492</v>
      </c>
      <c r="M30" s="5" t="n">
        <v>286000</v>
      </c>
      <c r="N30" s="5" t="n">
        <v>177000</v>
      </c>
    </row>
    <row r="31" spans="1:20">
      <c r="A31" s="4" t="s">
        <v>493</v>
      </c>
      <c r="F31" s="6" t="n">
        <v>140000000</v>
      </c>
    </row>
    <row r="32" spans="1:20">
      <c r="A32" s="4" t="s">
        <v>481</v>
      </c>
      <c r="F32" s="5" t="n">
        <v>110000000</v>
      </c>
      <c r="O32" s="6" t="n">
        <v>14000000</v>
      </c>
    </row>
    <row r="33" spans="1:20">
      <c r="A33" s="4" t="s">
        <v>494</v>
      </c>
      <c r="F33" s="5" t="n">
        <v>118167000</v>
      </c>
    </row>
    <row r="34" spans="1:20">
      <c r="A34" s="4" t="s">
        <v>495</v>
      </c>
      <c r="F34" s="6" t="n">
        <v>30000000</v>
      </c>
    </row>
    <row r="35" spans="1:20">
      <c r="A35" s="4" t="s">
        <v>496</v>
      </c>
      <c r="F35" s="4" t="s">
        <v>497</v>
      </c>
    </row>
    <row r="36" spans="1:20">
      <c r="A36" s="4" t="s">
        <v>498</v>
      </c>
      <c r="P36" s="4" t="s">
        <v>499</v>
      </c>
    </row>
    <row r="37" spans="1:20">
      <c r="A37" s="4" t="s">
        <v>500</v>
      </c>
      <c r="M37" s="5" t="n">
        <v>109490000</v>
      </c>
      <c r="N37" s="5" t="n">
        <v>113274000</v>
      </c>
      <c r="R37" s="5" t="n">
        <v>111725000</v>
      </c>
    </row>
    <row r="38" spans="1:20">
      <c r="A38" s="4" t="s">
        <v>472</v>
      </c>
      <c r="M38" s="5" t="n">
        <v>6200000</v>
      </c>
      <c r="N38" s="5" t="n">
        <v>3100000</v>
      </c>
    </row>
    <row r="39" spans="1:20">
      <c r="A39" s="4" t="s">
        <v>501</v>
      </c>
      <c r="D39" s="9" t="n">
        <v>3.75</v>
      </c>
    </row>
    <row r="40" spans="1:20">
      <c r="A40" s="4" t="s">
        <v>502</v>
      </c>
    </row>
    <row r="41" spans="1:20">
      <c r="A41" s="3" t="s">
        <v>466</v>
      </c>
    </row>
    <row r="42" spans="1:20">
      <c r="A42" s="4" t="s">
        <v>503</v>
      </c>
      <c r="F42" s="4" t="s">
        <v>504</v>
      </c>
    </row>
    <row r="43" spans="1:20">
      <c r="A43" s="4" t="s">
        <v>505</v>
      </c>
    </row>
    <row r="44" spans="1:20">
      <c r="A44" s="3" t="s">
        <v>466</v>
      </c>
    </row>
    <row r="45" spans="1:20">
      <c r="A45" s="4" t="s">
        <v>503</v>
      </c>
      <c r="F45" s="4" t="s">
        <v>506</v>
      </c>
    </row>
    <row r="46" spans="1:20">
      <c r="A46" s="4" t="s">
        <v>507</v>
      </c>
    </row>
    <row r="47" spans="1:20">
      <c r="A47" s="3" t="s">
        <v>466</v>
      </c>
    </row>
    <row r="48" spans="1:20">
      <c r="A48" s="4" t="s">
        <v>508</v>
      </c>
      <c r="B48" s="4" t="s">
        <v>509</v>
      </c>
      <c r="P48" s="4" t="s">
        <v>510</v>
      </c>
    </row>
    <row r="49" spans="1:20">
      <c r="A49" s="4" t="s">
        <v>511</v>
      </c>
    </row>
    <row r="50" spans="1:20">
      <c r="A50" s="3" t="s">
        <v>466</v>
      </c>
    </row>
    <row r="51" spans="1:20">
      <c r="A51" s="4" t="s">
        <v>500</v>
      </c>
      <c r="M51" s="5" t="n">
        <v>25583000</v>
      </c>
      <c r="N51" s="5" t="n">
        <v>23355000</v>
      </c>
      <c r="R51" s="6" t="n">
        <v>25009000</v>
      </c>
    </row>
    <row r="52" spans="1:20">
      <c r="A52" s="4" t="s">
        <v>473</v>
      </c>
      <c r="M52" s="5" t="n">
        <v>3094000</v>
      </c>
    </row>
    <row r="53" spans="1:20">
      <c r="A53" s="4" t="s">
        <v>512</v>
      </c>
      <c r="M53" s="5" t="n">
        <v>10394000</v>
      </c>
    </row>
    <row r="54" spans="1:20">
      <c r="A54" s="4" t="s">
        <v>513</v>
      </c>
    </row>
    <row r="55" spans="1:20">
      <c r="A55" s="3" t="s">
        <v>466</v>
      </c>
    </row>
    <row r="56" spans="1:20">
      <c r="A56" s="4" t="s">
        <v>467</v>
      </c>
      <c r="F56" s="4" t="s">
        <v>509</v>
      </c>
    </row>
    <row r="57" spans="1:20">
      <c r="A57" s="4" t="s">
        <v>514</v>
      </c>
      <c r="C57" s="6" t="n">
        <v>12500000</v>
      </c>
    </row>
    <row r="58" spans="1:20">
      <c r="A58" s="4" t="s">
        <v>515</v>
      </c>
      <c r="C58" s="4" t="s">
        <v>516</v>
      </c>
    </row>
    <row r="59" spans="1:20">
      <c r="A59" s="4" t="s">
        <v>517</v>
      </c>
    </row>
    <row r="60" spans="1:20">
      <c r="A60" s="3" t="s">
        <v>466</v>
      </c>
    </row>
    <row r="61" spans="1:20">
      <c r="A61" s="4" t="s">
        <v>518</v>
      </c>
      <c r="J61" s="6" t="n">
        <v>30000000</v>
      </c>
      <c r="Q61" s="6" t="n">
        <v>30000000</v>
      </c>
    </row>
    <row r="62" spans="1:20">
      <c r="A62" s="4" t="s">
        <v>519</v>
      </c>
    </row>
    <row r="63" spans="1:20">
      <c r="A63" s="3" t="s">
        <v>466</v>
      </c>
    </row>
    <row r="64" spans="1:20">
      <c r="A64" s="4" t="s">
        <v>520</v>
      </c>
      <c r="S64" s="4" t="s">
        <v>506</v>
      </c>
    </row>
    <row r="65" spans="1:20">
      <c r="A65" s="4" t="s">
        <v>521</v>
      </c>
    </row>
    <row r="66" spans="1:20">
      <c r="A66" s="3" t="s">
        <v>466</v>
      </c>
    </row>
    <row r="67" spans="1:20">
      <c r="A67" s="4" t="s">
        <v>522</v>
      </c>
      <c r="M67" s="6" t="n">
        <v>25568000</v>
      </c>
    </row>
    <row r="68" spans="1:20">
      <c r="A68" s="4" t="s">
        <v>523</v>
      </c>
    </row>
    <row r="69" spans="1:20">
      <c r="A69" s="3" t="s">
        <v>466</v>
      </c>
    </row>
    <row r="70" spans="1:20">
      <c r="A70" s="4" t="s">
        <v>494</v>
      </c>
      <c r="N70" s="6" t="n">
        <v>951000</v>
      </c>
    </row>
    <row r="71" spans="1:20">
      <c r="A71" s="4" t="s">
        <v>524</v>
      </c>
    </row>
    <row r="72" spans="1:20">
      <c r="A72" s="3" t="s">
        <v>466</v>
      </c>
    </row>
    <row r="73" spans="1:20">
      <c r="A73" s="4" t="s">
        <v>525</v>
      </c>
      <c r="H73" s="4" t="s">
        <v>526</v>
      </c>
    </row>
    <row r="74" spans="1:20">
      <c r="A74" s="4" t="s">
        <v>527</v>
      </c>
    </row>
    <row r="75" spans="1:20">
      <c r="A75" s="3" t="s">
        <v>466</v>
      </c>
    </row>
    <row r="76" spans="1:20">
      <c r="A76" s="4" t="s">
        <v>528</v>
      </c>
      <c r="M76" s="4" t="s">
        <v>529</v>
      </c>
    </row>
    <row r="77" spans="1:20">
      <c r="A77" s="4" t="s">
        <v>488</v>
      </c>
      <c r="M77" s="4" t="s">
        <v>530</v>
      </c>
      <c r="N77" s="4" t="s">
        <v>531</v>
      </c>
    </row>
    <row r="78" spans="1:20">
      <c r="A78" s="4" t="s">
        <v>491</v>
      </c>
      <c r="M78" s="6" t="n">
        <v>303000</v>
      </c>
      <c r="N78" s="6" t="n">
        <v>83000</v>
      </c>
    </row>
    <row r="79" spans="1:20">
      <c r="A79" s="4" t="s">
        <v>492</v>
      </c>
      <c r="M79" s="5" t="n">
        <v>136000</v>
      </c>
      <c r="N79" s="5" t="n">
        <v>104000</v>
      </c>
    </row>
    <row r="80" spans="1:20">
      <c r="A80" s="4" t="s">
        <v>532</v>
      </c>
      <c r="M80" s="5" t="n">
        <v>93000</v>
      </c>
      <c r="N80" s="5" t="n">
        <v>109000</v>
      </c>
    </row>
    <row r="81" spans="1:20">
      <c r="A81" s="4" t="s">
        <v>533</v>
      </c>
      <c r="M81" s="5" t="n">
        <v>38725000</v>
      </c>
      <c r="N81" s="6" t="n">
        <v>27300000</v>
      </c>
    </row>
    <row r="82" spans="1:20">
      <c r="A82" s="4" t="s">
        <v>534</v>
      </c>
    </row>
    <row r="83" spans="1:20">
      <c r="A83" s="3" t="s">
        <v>466</v>
      </c>
    </row>
    <row r="84" spans="1:20">
      <c r="A84" s="4" t="s">
        <v>535</v>
      </c>
      <c r="G84" s="6" t="n">
        <v>125000000</v>
      </c>
      <c r="I84" s="6" t="n">
        <v>175000000</v>
      </c>
      <c r="T84" s="6" t="n">
        <v>175000000</v>
      </c>
    </row>
    <row r="85" spans="1:20">
      <c r="A85" s="4" t="s">
        <v>536</v>
      </c>
      <c r="G85" s="6" t="n">
        <v>50000000</v>
      </c>
    </row>
    <row r="86" spans="1:20">
      <c r="A86" s="4" t="s">
        <v>537</v>
      </c>
    </row>
    <row r="87" spans="1:20">
      <c r="A87" s="3" t="s">
        <v>466</v>
      </c>
    </row>
    <row r="88" spans="1:20">
      <c r="A88" s="4" t="s">
        <v>538</v>
      </c>
      <c r="I88" s="4" t="s">
        <v>539</v>
      </c>
    </row>
    <row r="89" spans="1:20">
      <c r="A89" s="4" t="s">
        <v>540</v>
      </c>
    </row>
    <row r="90" spans="1:20">
      <c r="A90" s="3" t="s">
        <v>466</v>
      </c>
    </row>
    <row r="91" spans="1:20">
      <c r="A91" s="4" t="s">
        <v>538</v>
      </c>
      <c r="I91" s="4" t="s">
        <v>506</v>
      </c>
    </row>
    <row r="92" spans="1:20">
      <c r="A92" s="4" t="s">
        <v>541</v>
      </c>
    </row>
    <row r="93" spans="1:20">
      <c r="A93" s="3" t="s">
        <v>466</v>
      </c>
    </row>
    <row r="94" spans="1:20">
      <c r="A94" s="4" t="s">
        <v>542</v>
      </c>
      <c r="M94" s="6" t="n">
        <v>38725000</v>
      </c>
    </row>
    <row r="95" spans="1:20">
      <c r="A95" s="4" t="s">
        <v>543</v>
      </c>
    </row>
    <row r="96" spans="1:20">
      <c r="A96" s="3" t="s">
        <v>466</v>
      </c>
    </row>
    <row r="97" spans="1:20">
      <c r="A97" s="4" t="s">
        <v>544</v>
      </c>
      <c r="M97" s="4" t="s">
        <v>384</v>
      </c>
    </row>
    <row r="98" spans="1:20">
      <c r="A98" s="4" t="s">
        <v>545</v>
      </c>
      <c r="M98" s="4" t="s">
        <v>469</v>
      </c>
    </row>
    <row r="99" spans="1:20">
      <c r="A99" s="4" t="s">
        <v>473</v>
      </c>
      <c r="M99" s="6" t="n">
        <v>25583000</v>
      </c>
    </row>
    <row r="100" spans="1:20">
      <c r="A100" s="4" t="s">
        <v>546</v>
      </c>
    </row>
    <row r="101" spans="1:20">
      <c r="A101" s="3" t="s">
        <v>466</v>
      </c>
    </row>
    <row r="102" spans="1:20">
      <c r="A102" s="4" t="s">
        <v>544</v>
      </c>
      <c r="M102" s="4" t="s">
        <v>547</v>
      </c>
    </row>
    <row r="103" spans="1:20">
      <c r="A103" s="4" t="s">
        <v>545</v>
      </c>
      <c r="M103" s="4" t="s">
        <v>516</v>
      </c>
    </row>
    <row r="104" spans="1:20">
      <c r="A104" s="4" t="s">
        <v>473</v>
      </c>
      <c r="M104" s="6" t="n">
        <v>1209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48</v>
      </c>
      <c r="B1" s="2" t="s">
        <v>2</v>
      </c>
      <c r="C1" s="2" t="s">
        <v>29</v>
      </c>
      <c r="D1" s="2" t="s">
        <v>30</v>
      </c>
    </row>
    <row r="2" spans="1:4">
      <c r="A2" s="3" t="s">
        <v>466</v>
      </c>
    </row>
    <row r="3" spans="1:4">
      <c r="A3" s="4" t="s">
        <v>473</v>
      </c>
      <c r="B3" s="6" t="n">
        <v>170164</v>
      </c>
      <c r="C3" s="6" t="n">
        <v>133935</v>
      </c>
      <c r="D3" s="6" t="n">
        <v>160889</v>
      </c>
    </row>
    <row r="4" spans="1:4">
      <c r="A4" s="4" t="s">
        <v>549</v>
      </c>
      <c r="B4" s="5" t="n">
        <v>-70508</v>
      </c>
      <c r="C4" s="5" t="n">
        <v>-30352</v>
      </c>
      <c r="D4" s="5" t="n">
        <v>-30400</v>
      </c>
    </row>
    <row r="5" spans="1:4">
      <c r="A5" s="4" t="s">
        <v>550</v>
      </c>
      <c r="B5" s="5" t="n">
        <v>99656</v>
      </c>
      <c r="C5" s="5" t="n">
        <v>103583</v>
      </c>
      <c r="D5" s="5" t="n">
        <v>130489</v>
      </c>
    </row>
    <row r="6" spans="1:4">
      <c r="A6" s="4" t="s">
        <v>551</v>
      </c>
    </row>
    <row r="7" spans="1:4">
      <c r="A7" s="3" t="s">
        <v>466</v>
      </c>
    </row>
    <row r="8" spans="1:4">
      <c r="A8" s="4" t="s">
        <v>552</v>
      </c>
      <c r="B8" s="5" t="n">
        <v>38725</v>
      </c>
      <c r="D8" s="5" t="n">
        <v>27300</v>
      </c>
    </row>
    <row r="9" spans="1:4">
      <c r="A9" s="4" t="s">
        <v>487</v>
      </c>
    </row>
    <row r="10" spans="1:4">
      <c r="A10" s="3" t="s">
        <v>466</v>
      </c>
    </row>
    <row r="11" spans="1:4">
      <c r="A11" s="4" t="s">
        <v>552</v>
      </c>
      <c r="B11" s="5" t="n">
        <v>109490</v>
      </c>
      <c r="C11" s="5" t="n">
        <v>111725</v>
      </c>
      <c r="D11" s="5" t="n">
        <v>113274</v>
      </c>
    </row>
    <row r="12" spans="1:4">
      <c r="A12" s="4" t="s">
        <v>553</v>
      </c>
      <c r="B12" s="5" t="n">
        <v>-3634</v>
      </c>
      <c r="C12" s="5" t="n">
        <v>-2799</v>
      </c>
      <c r="D12" s="5" t="n">
        <v>-3040</v>
      </c>
    </row>
    <row r="13" spans="1:4">
      <c r="A13" s="4" t="s">
        <v>549</v>
      </c>
      <c r="B13" s="5" t="n">
        <v>-6200</v>
      </c>
      <c r="D13" s="5" t="n">
        <v>-3100</v>
      </c>
    </row>
    <row r="14" spans="1:4">
      <c r="A14" s="4" t="s">
        <v>511</v>
      </c>
    </row>
    <row r="15" spans="1:4">
      <c r="A15" s="3" t="s">
        <v>466</v>
      </c>
    </row>
    <row r="16" spans="1:4">
      <c r="A16" s="4" t="s">
        <v>552</v>
      </c>
      <c r="B16" s="5" t="n">
        <v>25583</v>
      </c>
      <c r="C16" s="6" t="n">
        <v>25009</v>
      </c>
      <c r="D16" s="6" t="n">
        <v>23355</v>
      </c>
    </row>
    <row r="17" spans="1:4">
      <c r="A17" s="4" t="s">
        <v>473</v>
      </c>
      <c r="B17" s="6" t="n">
        <v>30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30</v>
      </c>
    </row>
    <row r="3" spans="1:3">
      <c r="A3" s="3" t="s">
        <v>555</v>
      </c>
    </row>
    <row r="4" spans="1:3">
      <c r="A4" s="4" t="s">
        <v>556</v>
      </c>
      <c r="B4" s="6" t="n">
        <v>67363</v>
      </c>
      <c r="C4" s="6" t="n">
        <v>107491</v>
      </c>
    </row>
    <row r="5" spans="1:3">
      <c r="A5" s="4" t="s">
        <v>557</v>
      </c>
      <c r="B5" s="5" t="n">
        <v>41361</v>
      </c>
      <c r="C5" s="5" t="n">
        <v>86427</v>
      </c>
    </row>
    <row r="6" spans="1:3">
      <c r="A6" s="4" t="s">
        <v>558</v>
      </c>
    </row>
    <row r="7" spans="1:3">
      <c r="A7" s="3" t="s">
        <v>555</v>
      </c>
    </row>
    <row r="8" spans="1:3">
      <c r="A8" s="4" t="s">
        <v>556</v>
      </c>
      <c r="B8" s="5" t="n">
        <v>-2079</v>
      </c>
      <c r="C8" s="5" t="n">
        <v>-1425</v>
      </c>
    </row>
    <row r="9" spans="1:3">
      <c r="A9" s="4" t="s">
        <v>559</v>
      </c>
      <c r="B9" s="5" t="n">
        <v>133</v>
      </c>
      <c r="C9" s="5" t="n">
        <v>-236</v>
      </c>
    </row>
    <row r="10" spans="1:3">
      <c r="A10" s="4" t="s">
        <v>557</v>
      </c>
      <c r="B10" s="6" t="n">
        <v>-1946</v>
      </c>
      <c r="C10" s="6" t="n">
        <v>-16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30</v>
      </c>
    </row>
    <row r="3" spans="1:3">
      <c r="A3" s="3" t="s">
        <v>561</v>
      </c>
    </row>
    <row r="4" spans="1:3">
      <c r="A4" s="4" t="s">
        <v>562</v>
      </c>
      <c r="B4" s="6" t="n">
        <v>1133</v>
      </c>
      <c r="C4" s="6" t="n">
        <v>50</v>
      </c>
    </row>
    <row r="5" spans="1:3">
      <c r="A5" s="4" t="s">
        <v>563</v>
      </c>
      <c r="B5" s="5" t="n">
        <v>876</v>
      </c>
      <c r="C5" s="5" t="n">
        <v>311</v>
      </c>
    </row>
    <row r="6" spans="1:3">
      <c r="A6" s="4" t="s">
        <v>564</v>
      </c>
      <c r="B6" s="5" t="n">
        <v>-1008</v>
      </c>
      <c r="C6" s="5" t="n">
        <v>-189</v>
      </c>
    </row>
    <row r="7" spans="1:3">
      <c r="A7" s="4" t="s">
        <v>565</v>
      </c>
      <c r="B7" s="5" t="n">
        <v>1001</v>
      </c>
      <c r="C7" s="5" t="n">
        <v>172</v>
      </c>
    </row>
    <row r="8" spans="1:3">
      <c r="A8" s="4" t="s">
        <v>566</v>
      </c>
    </row>
    <row r="9" spans="1:3">
      <c r="A9" s="3" t="s">
        <v>561</v>
      </c>
    </row>
    <row r="10" spans="1:3">
      <c r="A10" s="4" t="s">
        <v>562</v>
      </c>
      <c r="B10" s="5" t="n">
        <v>1133</v>
      </c>
      <c r="C10" s="5" t="n">
        <v>50</v>
      </c>
    </row>
    <row r="11" spans="1:3">
      <c r="A11" s="4" t="s">
        <v>563</v>
      </c>
      <c r="B11" s="5" t="n">
        <v>876</v>
      </c>
      <c r="C11" s="5" t="n">
        <v>311</v>
      </c>
    </row>
    <row r="12" spans="1:3">
      <c r="A12" s="4" t="s">
        <v>564</v>
      </c>
      <c r="B12" s="5" t="n">
        <v>-1008</v>
      </c>
      <c r="C12" s="5" t="n">
        <v>-189</v>
      </c>
    </row>
    <row r="13" spans="1:3">
      <c r="A13" s="4" t="s">
        <v>565</v>
      </c>
      <c r="B13" s="6" t="n">
        <v>1001</v>
      </c>
      <c r="C13" s="6" t="n">
        <v>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67</v>
      </c>
      <c r="B1" s="2" t="s">
        <v>1</v>
      </c>
    </row>
    <row r="2" spans="1:2">
      <c r="B2" s="2" t="s">
        <v>568</v>
      </c>
    </row>
    <row r="3" spans="1:2">
      <c r="A3" s="3" t="s">
        <v>569</v>
      </c>
    </row>
    <row r="4" spans="1:2">
      <c r="A4" s="4" t="s">
        <v>57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1</v>
      </c>
      <c r="B1" s="2" t="s">
        <v>1</v>
      </c>
    </row>
    <row r="2" spans="1:4">
      <c r="B2" s="2" t="s">
        <v>2</v>
      </c>
      <c r="C2" s="2" t="s">
        <v>30</v>
      </c>
      <c r="D2" s="2" t="s">
        <v>29</v>
      </c>
    </row>
    <row r="3" spans="1:4">
      <c r="A3" s="3" t="s">
        <v>572</v>
      </c>
    </row>
    <row r="4" spans="1:4">
      <c r="A4" s="4" t="s">
        <v>82</v>
      </c>
      <c r="B4" s="6" t="n">
        <v>95932</v>
      </c>
      <c r="C4" s="6" t="n">
        <v>99287</v>
      </c>
    </row>
    <row r="5" spans="1:4">
      <c r="A5" s="3" t="s">
        <v>573</v>
      </c>
    </row>
    <row r="6" spans="1:4">
      <c r="A6" s="4" t="s">
        <v>84</v>
      </c>
      <c r="B6" s="5" t="n">
        <v>32803</v>
      </c>
      <c r="C6" s="5" t="n">
        <v>36121</v>
      </c>
    </row>
    <row r="7" spans="1:4">
      <c r="A7" s="3" t="s">
        <v>574</v>
      </c>
    </row>
    <row r="8" spans="1:4">
      <c r="A8" s="4" t="s">
        <v>575</v>
      </c>
      <c r="B8" s="5" t="n">
        <v>-20804</v>
      </c>
      <c r="C8" s="5" t="n">
        <v>-21328</v>
      </c>
    </row>
    <row r="9" spans="1:4">
      <c r="A9" s="4" t="s">
        <v>576</v>
      </c>
      <c r="B9" s="5" t="n">
        <v>4626</v>
      </c>
      <c r="C9" s="5" t="n">
        <v>3506</v>
      </c>
    </row>
    <row r="10" spans="1:4">
      <c r="A10" s="4" t="s">
        <v>577</v>
      </c>
      <c r="B10" s="5" t="n">
        <v>-25430</v>
      </c>
      <c r="C10" s="5" t="n">
        <v>-24834</v>
      </c>
    </row>
    <row r="11" spans="1:4">
      <c r="A11" s="3" t="s">
        <v>578</v>
      </c>
    </row>
    <row r="12" spans="1:4">
      <c r="A12" s="4" t="s">
        <v>579</v>
      </c>
      <c r="B12" s="5" t="n">
        <v>288086</v>
      </c>
      <c r="C12" s="5" t="n">
        <v>304175</v>
      </c>
      <c r="D12" s="6" t="n">
        <v>270676</v>
      </c>
    </row>
    <row r="13" spans="1:4">
      <c r="A13" s="4" t="s">
        <v>253</v>
      </c>
    </row>
    <row r="14" spans="1:4">
      <c r="A14" s="3" t="s">
        <v>572</v>
      </c>
    </row>
    <row r="15" spans="1:4">
      <c r="A15" s="4" t="s">
        <v>82</v>
      </c>
      <c r="B15" s="5" t="n">
        <v>95932</v>
      </c>
      <c r="C15" s="5" t="n">
        <v>99287</v>
      </c>
    </row>
    <row r="16" spans="1:4">
      <c r="A16" s="3" t="s">
        <v>573</v>
      </c>
    </row>
    <row r="17" spans="1:4">
      <c r="A17" s="4" t="s">
        <v>84</v>
      </c>
      <c r="B17" s="5" t="n">
        <v>32803</v>
      </c>
      <c r="C17" s="5" t="n">
        <v>36121</v>
      </c>
    </row>
    <row r="18" spans="1:4">
      <c r="A18" s="3" t="s">
        <v>580</v>
      </c>
    </row>
    <row r="19" spans="1:4">
      <c r="A19" s="4" t="s">
        <v>581</v>
      </c>
      <c r="B19" s="5" t="n">
        <v>5129</v>
      </c>
      <c r="C19" s="5" t="n">
        <v>6762</v>
      </c>
    </row>
    <row r="20" spans="1:4">
      <c r="A20" s="3" t="s">
        <v>582</v>
      </c>
    </row>
    <row r="21" spans="1:4">
      <c r="A21" s="4" t="s">
        <v>583</v>
      </c>
      <c r="B21" s="5" t="n">
        <v>3613</v>
      </c>
      <c r="C21" s="5" t="n">
        <v>4655</v>
      </c>
    </row>
    <row r="22" spans="1:4">
      <c r="A22" s="4" t="s">
        <v>254</v>
      </c>
    </row>
    <row r="23" spans="1:4">
      <c r="A23" s="3" t="s">
        <v>572</v>
      </c>
    </row>
    <row r="24" spans="1:4">
      <c r="A24" s="4" t="s">
        <v>82</v>
      </c>
      <c r="B24" s="5" t="n">
        <v>91823</v>
      </c>
      <c r="C24" s="5" t="n">
        <v>94621</v>
      </c>
    </row>
    <row r="25" spans="1:4">
      <c r="A25" s="3" t="s">
        <v>573</v>
      </c>
    </row>
    <row r="26" spans="1:4">
      <c r="A26" s="4" t="s">
        <v>84</v>
      </c>
      <c r="B26" s="5" t="n">
        <v>30842</v>
      </c>
      <c r="C26" s="5" t="n">
        <v>33942</v>
      </c>
    </row>
    <row r="27" spans="1:4">
      <c r="A27" s="3" t="s">
        <v>578</v>
      </c>
    </row>
    <row r="28" spans="1:4">
      <c r="A28" s="4" t="s">
        <v>579</v>
      </c>
      <c r="B28" s="5" t="n">
        <v>234894</v>
      </c>
      <c r="C28" s="5" t="n">
        <v>238470</v>
      </c>
      <c r="D28" s="5" t="n">
        <v>227744</v>
      </c>
    </row>
    <row r="29" spans="1:4">
      <c r="A29" s="3" t="s">
        <v>580</v>
      </c>
    </row>
    <row r="30" spans="1:4">
      <c r="A30" s="4" t="s">
        <v>581</v>
      </c>
      <c r="B30" s="5" t="n">
        <v>4390</v>
      </c>
      <c r="C30" s="5" t="n">
        <v>5973</v>
      </c>
    </row>
    <row r="31" spans="1:4">
      <c r="A31" s="3" t="s">
        <v>582</v>
      </c>
    </row>
    <row r="32" spans="1:4">
      <c r="A32" s="4" t="s">
        <v>583</v>
      </c>
      <c r="B32" s="5" t="n">
        <v>3012</v>
      </c>
      <c r="C32" s="5" t="n">
        <v>3696</v>
      </c>
    </row>
    <row r="33" spans="1:4">
      <c r="A33" s="4" t="s">
        <v>256</v>
      </c>
    </row>
    <row r="34" spans="1:4">
      <c r="A34" s="3" t="s">
        <v>572</v>
      </c>
    </row>
    <row r="35" spans="1:4">
      <c r="A35" s="4" t="s">
        <v>82</v>
      </c>
      <c r="B35" s="5" t="n">
        <v>4109</v>
      </c>
      <c r="C35" s="5" t="n">
        <v>4666</v>
      </c>
    </row>
    <row r="36" spans="1:4">
      <c r="A36" s="3" t="s">
        <v>573</v>
      </c>
    </row>
    <row r="37" spans="1:4">
      <c r="A37" s="4" t="s">
        <v>84</v>
      </c>
      <c r="B37" s="5" t="n">
        <v>1961</v>
      </c>
      <c r="C37" s="5" t="n">
        <v>2179</v>
      </c>
    </row>
    <row r="38" spans="1:4">
      <c r="A38" s="3" t="s">
        <v>578</v>
      </c>
    </row>
    <row r="39" spans="1:4">
      <c r="A39" s="4" t="s">
        <v>579</v>
      </c>
      <c r="B39" s="5" t="n">
        <v>46393</v>
      </c>
      <c r="C39" s="5" t="n">
        <v>46690</v>
      </c>
      <c r="D39" s="5" t="n">
        <v>41666</v>
      </c>
    </row>
    <row r="40" spans="1:4">
      <c r="A40" s="3" t="s">
        <v>580</v>
      </c>
    </row>
    <row r="41" spans="1:4">
      <c r="A41" s="4" t="s">
        <v>581</v>
      </c>
      <c r="B41" s="5" t="n">
        <v>740</v>
      </c>
      <c r="C41" s="5" t="n">
        <v>789</v>
      </c>
    </row>
    <row r="42" spans="1:4">
      <c r="A42" s="3" t="s">
        <v>582</v>
      </c>
    </row>
    <row r="43" spans="1:4">
      <c r="A43" s="4" t="s">
        <v>583</v>
      </c>
      <c r="B43" s="5" t="n">
        <v>601</v>
      </c>
      <c r="C43" s="5" t="n">
        <v>959</v>
      </c>
    </row>
    <row r="44" spans="1:4">
      <c r="A44" s="4" t="s">
        <v>584</v>
      </c>
    </row>
    <row r="45" spans="1:4">
      <c r="A45" s="3" t="s">
        <v>578</v>
      </c>
    </row>
    <row r="46" spans="1:4">
      <c r="A46" s="4" t="s">
        <v>579</v>
      </c>
      <c r="B46" s="6" t="n">
        <v>6799</v>
      </c>
      <c r="C46" s="6" t="n">
        <v>19015</v>
      </c>
      <c r="D46" s="6" t="n">
        <v>12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30</v>
      </c>
    </row>
    <row r="3" spans="1:3">
      <c r="A3" s="3" t="s">
        <v>586</v>
      </c>
    </row>
    <row r="4" spans="1:3">
      <c r="A4" s="4" t="s">
        <v>82</v>
      </c>
      <c r="B4" s="6" t="n">
        <v>95932</v>
      </c>
      <c r="C4" s="6" t="n">
        <v>99287</v>
      </c>
    </row>
    <row r="5" spans="1:3">
      <c r="A5" s="4" t="s">
        <v>253</v>
      </c>
    </row>
    <row r="6" spans="1:3">
      <c r="A6" s="3" t="s">
        <v>586</v>
      </c>
    </row>
    <row r="7" spans="1:3">
      <c r="A7" s="4" t="s">
        <v>82</v>
      </c>
      <c r="B7" s="5" t="n">
        <v>95932</v>
      </c>
      <c r="C7" s="5" t="n">
        <v>99287</v>
      </c>
    </row>
    <row r="8" spans="1:3">
      <c r="A8" s="4" t="s">
        <v>254</v>
      </c>
    </row>
    <row r="9" spans="1:3">
      <c r="A9" s="3" t="s">
        <v>586</v>
      </c>
    </row>
    <row r="10" spans="1:3">
      <c r="A10" s="4" t="s">
        <v>82</v>
      </c>
      <c r="B10" s="5" t="n">
        <v>91823</v>
      </c>
      <c r="C10" s="5" t="n">
        <v>94621</v>
      </c>
    </row>
    <row r="11" spans="1:3">
      <c r="A11" s="4" t="s">
        <v>255</v>
      </c>
      <c r="B11" s="5" t="n">
        <v>-1887</v>
      </c>
      <c r="C11" s="5" t="n">
        <v>-1613</v>
      </c>
    </row>
    <row r="12" spans="1:3">
      <c r="A12" s="4" t="s">
        <v>587</v>
      </c>
    </row>
    <row r="13" spans="1:3">
      <c r="A13" s="3" t="s">
        <v>586</v>
      </c>
    </row>
    <row r="14" spans="1:3">
      <c r="A14" s="4" t="s">
        <v>82</v>
      </c>
      <c r="B14" s="5" t="n">
        <v>53700</v>
      </c>
      <c r="C14" s="5" t="n">
        <v>53432</v>
      </c>
    </row>
    <row r="15" spans="1:3">
      <c r="A15" s="4" t="s">
        <v>588</v>
      </c>
    </row>
    <row r="16" spans="1:3">
      <c r="A16" s="3" t="s">
        <v>586</v>
      </c>
    </row>
    <row r="17" spans="1:3">
      <c r="A17" s="4" t="s">
        <v>82</v>
      </c>
      <c r="B17" s="5" t="n">
        <v>23254</v>
      </c>
      <c r="C17" s="5" t="n">
        <v>23952</v>
      </c>
    </row>
    <row r="18" spans="1:3">
      <c r="A18" s="4" t="s">
        <v>589</v>
      </c>
    </row>
    <row r="19" spans="1:3">
      <c r="A19" s="3" t="s">
        <v>586</v>
      </c>
    </row>
    <row r="20" spans="1:3">
      <c r="A20" s="4" t="s">
        <v>82</v>
      </c>
      <c r="B20" s="5" t="n">
        <v>11080</v>
      </c>
      <c r="C20" s="5" t="n">
        <v>12520</v>
      </c>
    </row>
    <row r="21" spans="1:3">
      <c r="A21" s="4" t="s">
        <v>590</v>
      </c>
    </row>
    <row r="22" spans="1:3">
      <c r="A22" s="3" t="s">
        <v>586</v>
      </c>
    </row>
    <row r="23" spans="1:3">
      <c r="A23" s="4" t="s">
        <v>82</v>
      </c>
      <c r="B23" s="5" t="n">
        <v>3965</v>
      </c>
      <c r="C23" s="5" t="n">
        <v>4277</v>
      </c>
    </row>
    <row r="24" spans="1:3">
      <c r="A24" s="4" t="s">
        <v>591</v>
      </c>
    </row>
    <row r="25" spans="1:3">
      <c r="A25" s="3" t="s">
        <v>586</v>
      </c>
    </row>
    <row r="26" spans="1:3">
      <c r="A26" s="4" t="s">
        <v>82</v>
      </c>
      <c r="B26" s="5" t="n">
        <v>159</v>
      </c>
      <c r="C26" s="5" t="n">
        <v>246</v>
      </c>
    </row>
    <row r="27" spans="1:3">
      <c r="A27" s="4" t="s">
        <v>592</v>
      </c>
    </row>
    <row r="28" spans="1:3">
      <c r="A28" s="3" t="s">
        <v>586</v>
      </c>
    </row>
    <row r="29" spans="1:3">
      <c r="A29" s="4" t="s">
        <v>82</v>
      </c>
      <c r="B29" s="5" t="n">
        <v>1552</v>
      </c>
      <c r="C29" s="5" t="n">
        <v>1807</v>
      </c>
    </row>
    <row r="30" spans="1:3">
      <c r="A30" s="4" t="s">
        <v>256</v>
      </c>
    </row>
    <row r="31" spans="1:3">
      <c r="A31" s="3" t="s">
        <v>586</v>
      </c>
    </row>
    <row r="32" spans="1:3">
      <c r="A32" s="4" t="s">
        <v>82</v>
      </c>
      <c r="B32" s="5" t="n">
        <v>4109</v>
      </c>
      <c r="C32" s="5" t="n">
        <v>4666</v>
      </c>
    </row>
    <row r="33" spans="1:3">
      <c r="A33" s="4" t="s">
        <v>593</v>
      </c>
    </row>
    <row r="34" spans="1:3">
      <c r="A34" s="3" t="s">
        <v>586</v>
      </c>
    </row>
    <row r="35" spans="1:3">
      <c r="A35" s="4" t="s">
        <v>82</v>
      </c>
      <c r="B35" s="6" t="n">
        <v>4109</v>
      </c>
      <c r="C35" s="6" t="n">
        <v>4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31"/>
    <col customWidth="1" max="6" min="6" width="20"/>
    <col customWidth="1" max="7" min="7" width="4"/>
    <col customWidth="1" max="8" min="8" width="15"/>
    <col customWidth="1" max="9" min="9" width="46"/>
  </cols>
  <sheetData>
    <row r="1" spans="1:9">
      <c r="A1" s="1" t="s">
        <v>105</v>
      </c>
      <c r="B1" s="2" t="s">
        <v>106</v>
      </c>
      <c r="D1" s="2" t="s">
        <v>107</v>
      </c>
      <c r="E1" s="2" t="s">
        <v>108</v>
      </c>
      <c r="F1" s="2" t="s">
        <v>109</v>
      </c>
      <c r="H1" s="2" t="s">
        <v>110</v>
      </c>
      <c r="I1" s="2" t="s">
        <v>111</v>
      </c>
    </row>
    <row r="2" spans="1:9">
      <c r="A2" s="4" t="s">
        <v>112</v>
      </c>
      <c r="B2" s="6" t="n">
        <v>107491</v>
      </c>
      <c r="D2" s="6" t="n">
        <v>7</v>
      </c>
      <c r="E2" s="6" t="n">
        <v>123083</v>
      </c>
      <c r="F2" s="6" t="n">
        <v>-14174</v>
      </c>
      <c r="H2" s="4" t="s">
        <v>59</v>
      </c>
      <c r="I2" s="6" t="n">
        <v>-1425</v>
      </c>
    </row>
    <row r="3" spans="1:9">
      <c r="A3" s="4" t="s">
        <v>113</v>
      </c>
      <c r="B3" s="5" t="n">
        <v>-2722</v>
      </c>
      <c r="C3" s="4" t="s">
        <v>114</v>
      </c>
      <c r="F3" s="5" t="n">
        <v>-2722</v>
      </c>
      <c r="G3" s="4" t="s">
        <v>114</v>
      </c>
      <c r="H3" s="4" t="s">
        <v>59</v>
      </c>
    </row>
    <row r="4" spans="1:9">
      <c r="A4" s="4" t="s">
        <v>93</v>
      </c>
      <c r="B4" s="5" t="n">
        <v>-18678</v>
      </c>
      <c r="F4" s="5" t="n">
        <v>-18678</v>
      </c>
      <c r="H4" s="4" t="s">
        <v>59</v>
      </c>
    </row>
    <row r="5" spans="1:9">
      <c r="A5" s="4" t="s">
        <v>115</v>
      </c>
      <c r="B5" s="5" t="n">
        <v>572</v>
      </c>
      <c r="E5" s="5" t="n">
        <v>572</v>
      </c>
      <c r="H5" s="4" t="s">
        <v>59</v>
      </c>
    </row>
    <row r="6" spans="1:9">
      <c r="A6" s="4" t="s">
        <v>116</v>
      </c>
      <c r="B6" s="5" t="n">
        <v>-236</v>
      </c>
      <c r="H6" s="4" t="s">
        <v>59</v>
      </c>
      <c r="I6" s="5" t="n">
        <v>-236</v>
      </c>
    </row>
    <row r="7" spans="1:9">
      <c r="A7" s="4" t="s">
        <v>117</v>
      </c>
      <c r="B7" s="5" t="n">
        <v>86427</v>
      </c>
      <c r="D7" s="5" t="n">
        <v>7</v>
      </c>
      <c r="E7" s="5" t="n">
        <v>123655</v>
      </c>
      <c r="F7" s="5" t="n">
        <v>-35574</v>
      </c>
      <c r="H7" s="4" t="s">
        <v>59</v>
      </c>
      <c r="I7" s="5" t="n">
        <v>-1661</v>
      </c>
    </row>
    <row r="8" spans="1:9">
      <c r="A8" s="4" t="s">
        <v>118</v>
      </c>
      <c r="B8" s="5" t="n">
        <v>67363</v>
      </c>
      <c r="D8" s="5" t="n">
        <v>7</v>
      </c>
      <c r="E8" s="5" t="n">
        <v>125072</v>
      </c>
      <c r="F8" s="5" t="n">
        <v>-55637</v>
      </c>
      <c r="H8" s="4" t="s">
        <v>59</v>
      </c>
      <c r="I8" s="5" t="n">
        <v>-2079</v>
      </c>
    </row>
    <row r="9" spans="1:9">
      <c r="A9" s="4" t="s">
        <v>93</v>
      </c>
      <c r="B9" s="5" t="n">
        <v>-24975</v>
      </c>
      <c r="F9" s="5" t="n">
        <v>-24975</v>
      </c>
      <c r="H9" s="4" t="s">
        <v>59</v>
      </c>
    </row>
    <row r="10" spans="1:9">
      <c r="A10" s="4" t="s">
        <v>115</v>
      </c>
      <c r="B10" s="5" t="n">
        <v>-1160</v>
      </c>
      <c r="E10" s="5" t="n">
        <v>-1160</v>
      </c>
      <c r="H10" s="4" t="s">
        <v>59</v>
      </c>
    </row>
    <row r="11" spans="1:9">
      <c r="A11" s="4" t="s">
        <v>116</v>
      </c>
      <c r="B11" s="5" t="n">
        <v>133</v>
      </c>
      <c r="H11" s="4" t="s">
        <v>59</v>
      </c>
      <c r="I11" s="5" t="n">
        <v>133</v>
      </c>
    </row>
    <row r="12" spans="1:9">
      <c r="A12" s="4" t="s">
        <v>119</v>
      </c>
      <c r="B12" s="6" t="n">
        <v>41361</v>
      </c>
      <c r="D12" s="6" t="n">
        <v>7</v>
      </c>
      <c r="E12" s="6" t="n">
        <v>123912</v>
      </c>
      <c r="F12" s="6" t="n">
        <v>-80612</v>
      </c>
      <c r="H12" s="4" t="s">
        <v>59</v>
      </c>
      <c r="I12" s="6" t="n">
        <v>-1946</v>
      </c>
    </row>
    <row r="13" spans="1:9"/>
    <row r="14" spans="1:9">
      <c r="A14" s="4" t="s">
        <v>114</v>
      </c>
      <c r="B14" s="4" t="s">
        <v>120</v>
      </c>
    </row>
  </sheetData>
  <mergeCells count="4">
    <mergeCell ref="B1:C1"/>
    <mergeCell ref="F1:G1"/>
    <mergeCell ref="A13:I13"/>
    <mergeCell ref="B14:I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30</v>
      </c>
    </row>
    <row r="3" spans="1:3">
      <c r="A3" s="3" t="s">
        <v>122</v>
      </c>
    </row>
    <row r="4" spans="1:3">
      <c r="A4" s="4" t="s">
        <v>93</v>
      </c>
      <c r="B4" s="6" t="n">
        <v>-24975</v>
      </c>
      <c r="C4" s="6" t="n">
        <v>-18678</v>
      </c>
    </row>
    <row r="5" spans="1:3">
      <c r="A5" s="3" t="s">
        <v>123</v>
      </c>
    </row>
    <row r="6" spans="1:3">
      <c r="A6" s="4" t="s">
        <v>124</v>
      </c>
      <c r="B6" s="5" t="n">
        <v>4171</v>
      </c>
      <c r="C6" s="5" t="n">
        <v>5458</v>
      </c>
    </row>
    <row r="7" spans="1:3">
      <c r="A7" s="4" t="s">
        <v>125</v>
      </c>
      <c r="B7" s="5" t="n">
        <v>958</v>
      </c>
      <c r="C7" s="5" t="n">
        <v>1304</v>
      </c>
    </row>
    <row r="8" spans="1:3">
      <c r="A8" s="4" t="s">
        <v>126</v>
      </c>
      <c r="B8" s="5" t="n">
        <v>283</v>
      </c>
    </row>
    <row r="9" spans="1:3">
      <c r="A9" s="4" t="s">
        <v>127</v>
      </c>
      <c r="C9" s="5" t="n">
        <v>-20</v>
      </c>
    </row>
    <row r="10" spans="1:3">
      <c r="A10" s="4" t="s">
        <v>128</v>
      </c>
      <c r="B10" s="5" t="n">
        <v>332</v>
      </c>
      <c r="C10" s="5" t="n">
        <v>269</v>
      </c>
    </row>
    <row r="11" spans="1:3">
      <c r="A11" s="4" t="s">
        <v>129</v>
      </c>
      <c r="B11" s="5" t="n">
        <v>14</v>
      </c>
      <c r="C11" s="5" t="n">
        <v>3</v>
      </c>
    </row>
    <row r="12" spans="1:3">
      <c r="A12" s="4" t="s">
        <v>130</v>
      </c>
      <c r="B12" s="5" t="n">
        <v>-1160</v>
      </c>
      <c r="C12" s="5" t="n">
        <v>572</v>
      </c>
    </row>
    <row r="13" spans="1:3">
      <c r="A13" s="4" t="s">
        <v>131</v>
      </c>
      <c r="C13" s="5" t="n">
        <v>-6364</v>
      </c>
    </row>
    <row r="14" spans="1:3">
      <c r="A14" s="4" t="s">
        <v>132</v>
      </c>
      <c r="B14" s="5" t="n">
        <v>857</v>
      </c>
      <c r="C14" s="5" t="n">
        <v>602</v>
      </c>
    </row>
    <row r="15" spans="1:3">
      <c r="A15" s="3" t="s">
        <v>133</v>
      </c>
    </row>
    <row r="16" spans="1:3">
      <c r="A16" s="4" t="s">
        <v>134</v>
      </c>
      <c r="B16" s="5" t="n">
        <v>15338</v>
      </c>
      <c r="C16" s="5" t="n">
        <v>16702</v>
      </c>
    </row>
    <row r="17" spans="1:3">
      <c r="A17" s="4" t="s">
        <v>135</v>
      </c>
      <c r="B17" s="5" t="n">
        <v>-18869</v>
      </c>
      <c r="C17" s="5" t="n">
        <v>-26540</v>
      </c>
    </row>
    <row r="18" spans="1:3">
      <c r="A18" s="4" t="s">
        <v>35</v>
      </c>
      <c r="B18" s="5" t="n">
        <v>2699</v>
      </c>
      <c r="C18" s="5" t="n">
        <v>-1714</v>
      </c>
    </row>
    <row r="19" spans="1:3">
      <c r="A19" s="4" t="s">
        <v>48</v>
      </c>
      <c r="B19" s="5" t="n">
        <v>1308</v>
      </c>
      <c r="C19" s="5" t="n">
        <v>7921</v>
      </c>
    </row>
    <row r="20" spans="1:3">
      <c r="A20" s="4" t="s">
        <v>136</v>
      </c>
      <c r="B20" s="5" t="n">
        <v>-7538</v>
      </c>
      <c r="C20" s="5" t="n">
        <v>-14663</v>
      </c>
    </row>
    <row r="21" spans="1:3">
      <c r="A21" s="4" t="s">
        <v>137</v>
      </c>
      <c r="B21" s="5" t="n">
        <v>-26582</v>
      </c>
      <c r="C21" s="5" t="n">
        <v>-35148</v>
      </c>
    </row>
    <row r="22" spans="1:3">
      <c r="A22" s="3" t="s">
        <v>138</v>
      </c>
    </row>
    <row r="23" spans="1:3">
      <c r="A23" s="4" t="s">
        <v>139</v>
      </c>
      <c r="B23" s="5" t="n">
        <v>-2562</v>
      </c>
      <c r="C23" s="5" t="n">
        <v>-3426</v>
      </c>
    </row>
    <row r="24" spans="1:3">
      <c r="A24" s="4" t="s">
        <v>140</v>
      </c>
      <c r="B24" s="5" t="n">
        <v>-1051</v>
      </c>
      <c r="C24" s="5" t="n">
        <v>-1229</v>
      </c>
    </row>
    <row r="25" spans="1:3">
      <c r="A25" s="4" t="s">
        <v>141</v>
      </c>
      <c r="C25" s="5" t="n">
        <v>100</v>
      </c>
    </row>
    <row r="26" spans="1:3">
      <c r="A26" s="4" t="s">
        <v>142</v>
      </c>
      <c r="B26" s="5" t="n">
        <v>-3613</v>
      </c>
      <c r="C26" s="5" t="n">
        <v>-4555</v>
      </c>
    </row>
    <row r="27" spans="1:3">
      <c r="A27" s="3" t="s">
        <v>143</v>
      </c>
    </row>
    <row r="28" spans="1:3">
      <c r="A28" s="4" t="s">
        <v>144</v>
      </c>
      <c r="B28" s="5" t="n">
        <v>65618</v>
      </c>
      <c r="C28" s="5" t="n">
        <v>53297</v>
      </c>
    </row>
    <row r="29" spans="1:3">
      <c r="A29" s="4" t="s">
        <v>145</v>
      </c>
      <c r="B29" s="5" t="n">
        <v>-29393</v>
      </c>
      <c r="C29" s="5" t="n">
        <v>-34660</v>
      </c>
    </row>
    <row r="30" spans="1:3">
      <c r="A30" s="4" t="s">
        <v>146</v>
      </c>
      <c r="B30" s="5" t="n">
        <v>-501</v>
      </c>
      <c r="C30" s="5" t="n">
        <v>-343</v>
      </c>
    </row>
    <row r="31" spans="1:3">
      <c r="A31" s="4" t="s">
        <v>147</v>
      </c>
      <c r="B31" s="5" t="n">
        <v>-131</v>
      </c>
    </row>
    <row r="32" spans="1:3">
      <c r="A32" s="4" t="s">
        <v>148</v>
      </c>
      <c r="B32" s="5" t="n">
        <v>35593</v>
      </c>
      <c r="C32" s="5" t="n">
        <v>18294</v>
      </c>
    </row>
    <row r="33" spans="1:3">
      <c r="A33" s="4" t="s">
        <v>149</v>
      </c>
      <c r="B33" s="5" t="n">
        <v>7</v>
      </c>
      <c r="C33" s="5" t="n">
        <v>-176</v>
      </c>
    </row>
    <row r="34" spans="1:3">
      <c r="A34" s="4" t="s">
        <v>150</v>
      </c>
      <c r="B34" s="5" t="n">
        <v>5405</v>
      </c>
      <c r="C34" s="5" t="n">
        <v>-21585</v>
      </c>
    </row>
    <row r="35" spans="1:3">
      <c r="A35" s="4" t="s">
        <v>151</v>
      </c>
      <c r="B35" s="5" t="n">
        <v>1030</v>
      </c>
      <c r="C35" s="5" t="n">
        <v>31861</v>
      </c>
    </row>
    <row r="36" spans="1:3">
      <c r="A36" s="4" t="s">
        <v>152</v>
      </c>
      <c r="B36" s="5" t="n">
        <v>6435</v>
      </c>
      <c r="C36" s="5" t="n">
        <v>10276</v>
      </c>
    </row>
    <row r="37" spans="1:3">
      <c r="A37" s="3" t="s">
        <v>153</v>
      </c>
    </row>
    <row r="38" spans="1:3">
      <c r="A38" s="4" t="s">
        <v>154</v>
      </c>
      <c r="B38" s="5" t="n">
        <v>3437</v>
      </c>
      <c r="C38" s="5" t="n">
        <v>2635</v>
      </c>
    </row>
    <row r="39" spans="1:3">
      <c r="A39" s="4" t="s">
        <v>155</v>
      </c>
      <c r="B39" s="6" t="n">
        <v>79</v>
      </c>
      <c r="C39"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7:03Z</dcterms:created>
  <dcterms:modified xmlns:dcterms="http://purl.org/dc/terms/" xmlns:xsi="http://www.w3.org/2001/XMLSchema-instance" xsi:type="dcterms:W3CDTF">2019-05-08T16:17:03Z</dcterms:modified>
</cp:coreProperties>
</file>